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ash" sheetId="6" r:id="rId6"/>
    <s:sheet name="Consolidated Statement of Total" sheetId="7" r:id="rId7"/>
    <s:sheet name="Significant Accounting Policies" sheetId="8" r:id="rId8"/>
    <s:sheet name="Business Combinations and Dispo" sheetId="9" r:id="rId9"/>
    <s:sheet name="Goodwill" sheetId="10" r:id="rId10"/>
    <s:sheet name="Inventories, Net" sheetId="11" r:id="rId11"/>
    <s:sheet name="Long-Term Debt" sheetId="12" r:id="rId12"/>
    <s:sheet name="Financial Instruments" sheetId="13" r:id="rId13"/>
    <s:sheet name="Income Taxes" sheetId="14" r:id="rId14"/>
    <s:sheet name="Pension and Postretirement Bene" sheetId="15" r:id="rId15"/>
    <s:sheet name="Commitments and Contingencies" sheetId="16" r:id="rId16"/>
    <s:sheet name="Business Segments" sheetId="17" r:id="rId17"/>
    <s:sheet name="Supplemental Cash Flow Informat" sheetId="18" r:id="rId18"/>
    <s:sheet name="Significant Accounting Polici19" sheetId="19" r:id="rId19"/>
    <s:sheet name="Significant Accounting Polici20" sheetId="20" r:id="rId20"/>
    <s:sheet name="Business Combinations and Dis21" sheetId="21" r:id="rId21"/>
    <s:sheet name="Goodwill (Tables)" sheetId="22" r:id="rId22"/>
    <s:sheet name="Inventories, Net (Tables)" sheetId="23" r:id="rId23"/>
    <s:sheet name="Long-Term Debt (Tables)" sheetId="24" r:id="rId24"/>
    <s:sheet name="Income Taxes (Tables)" sheetId="25" r:id="rId25"/>
    <s:sheet name="Pension and Postretirement Be26" sheetId="26" r:id="rId26"/>
    <s:sheet name="Business Segments (Tables)" sheetId="27" r:id="rId27"/>
    <s:sheet name="Supplemental Cash Flow Inform28" sheetId="28" r:id="rId28"/>
    <s:sheet name="Significant Accounting Polici29" sheetId="29" r:id="rId29"/>
    <s:sheet name="Comprehensive Earnings Attribut" sheetId="30" r:id="rId30"/>
    <s:sheet name="Comprehensive Earnings (Loss) A" sheetId="31" r:id="rId31"/>
    <s:sheet name="Changes in Accumulated Other Co" sheetId="32" r:id="rId32"/>
    <s:sheet name="Noncurrent Deferred Tax Assets " sheetId="33" r:id="rId33"/>
    <s:sheet name="Reclassifications Out of Accumu" sheetId="34" r:id="rId34"/>
    <s:sheet name="Basic and Diluted Earnings (Los" sheetId="35" r:id="rId35"/>
    <s:sheet name="Business Combinations and Dis36" sheetId="36" r:id="rId36"/>
    <s:sheet name="Pro Forma Financial Information" sheetId="37" r:id="rId37"/>
    <s:sheet name="Changes in Goodwill (Detail)" sheetId="38" r:id="rId38"/>
    <s:sheet name="Inventories Net (Detail)" sheetId="39" r:id="rId39"/>
    <s:sheet name="Long Term Debt (Detail)" sheetId="40" r:id="rId40"/>
    <s:sheet name="Long Term Debt (Parenthetical) " sheetId="41" r:id="rId41"/>
    <s:sheet name="Long-Term Debt - Additional inf" sheetId="42" r:id="rId42"/>
    <s:sheet name="Financial Instruments - Additio" sheetId="43" r:id="rId43"/>
    <s:sheet name="Schedule of Estimated Effective" sheetId="44" r:id="rId44"/>
    <s:sheet name="Income Taxes - Additional Infor" sheetId="45" r:id="rId45"/>
    <s:sheet name="Schedule of Components of Net P" sheetId="46" r:id="rId46"/>
    <s:sheet name="Pension and Postretirement Be47" sheetId="47" r:id="rId47"/>
    <s:sheet name="Commitments and Contingencies -" sheetId="48" r:id="rId48"/>
    <s:sheet name="Business Segments - Additional " sheetId="49" r:id="rId49"/>
    <s:sheet name="Financial Data for Continuing O" sheetId="50" r:id="rId50"/>
    <s:sheet name="Asset Employed for Continuing O" sheetId="51" r:id="rId51"/>
    <s:sheet name="Net Sales and Gross Profit by L" sheetId="52" r:id="rId52"/>
    <s:sheet name="Components of Change in Other A" sheetId="53" r:id="rId53"/>
    <s:sheet name="Noncash Investing and Financing" sheetId="54" r:id="rId54"/>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Sep. 30, 2014</t>
  </si>
  <si>
    <t>Current Assets:</t>
  </si>
  <si>
    <t>Cash and cash equivalents</t>
  </si>
  <si>
    <t>Accounts receivable, net</t>
  </si>
  <si>
    <t>Inventories, net</t>
  </si>
  <si>
    <t>Current deferred income tax benefits</t>
  </si>
  <si>
    <t>Other current assets</t>
  </si>
  <si>
    <t>Total Current Assets</t>
  </si>
  <si>
    <t>Property, plant and equipment</t>
  </si>
  <si>
    <t>Allowances for depreciation, depletion and amortization</t>
  </si>
  <si>
    <t>Net property, plant and equipment</t>
  </si>
  <si>
    <t>Goodwill</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Noncurrent deferred income taxes</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Operating Permits</t>
  </si>
  <si>
    <t>Intangibles, net</t>
  </si>
  <si>
    <t>Other Intangible Assets</t>
  </si>
  <si>
    <t>Consolidated Balance Sheets (Parenthetical) - $ / shares</t>
  </si>
  <si>
    <t>Statement Of Financial Position [Abstract]</t>
  </si>
  <si>
    <t>Common stock, par value</t>
  </si>
  <si>
    <t>Preferred stock, par value</t>
  </si>
  <si>
    <t>Consolidated Statements of Earnings and Comprehensive Earnings - USD ($) shares in Thousands, $ in Thousands</t>
  </si>
  <si>
    <t>3 Months Ended</t>
  </si>
  <si>
    <t>Income Statement [Abstract]</t>
  </si>
  <si>
    <t>Net Sales</t>
  </si>
  <si>
    <t>Freight and delivery revenues</t>
  </si>
  <si>
    <t>Total revenues</t>
  </si>
  <si>
    <t>Cost of sales</t>
  </si>
  <si>
    <t>Freight and delivery costs</t>
  </si>
  <si>
    <t>Total cost of revenues</t>
  </si>
  <si>
    <t>Gross Profit</t>
  </si>
  <si>
    <t>Selling, general &amp; administrative expenses</t>
  </si>
  <si>
    <t>Acquisition-related expenses, net</t>
  </si>
  <si>
    <t>Other operating expenses, net</t>
  </si>
  <si>
    <t>Earnings from Operations</t>
  </si>
  <si>
    <t>Interest expense</t>
  </si>
  <si>
    <t>Other nonoperating (income) and expenses, net</t>
  </si>
  <si>
    <t>Earnings from continuing operations before taxes on income</t>
  </si>
  <si>
    <t>Taxes on income</t>
  </si>
  <si>
    <t>Earnings from Continuing Operations</t>
  </si>
  <si>
    <t>Loss on discontinued operations, net of related tax benefit of $28 and $53, respectively</t>
  </si>
  <si>
    <t>Consolidated net earnings</t>
  </si>
  <si>
    <t>Less: Net earnings (loss) attributable to noncontrolling interests</t>
  </si>
  <si>
    <t>Net Earnings Attributable to Martin Marietta Materials, Inc.</t>
  </si>
  <si>
    <t>Net Earnings (Loss) Attributable to Martin Marietta Materials, Inc.:</t>
  </si>
  <si>
    <t>Earnings from continuing operations</t>
  </si>
  <si>
    <t>Loss from discontinued operations</t>
  </si>
  <si>
    <t>Consolidated Comprehensive Earnings: (See Note 1)</t>
  </si>
  <si>
    <t>Earnings attributable to Martin Marietta Materials, Inc.</t>
  </si>
  <si>
    <t>Earnings (Loss) attributable to noncontrolling interests</t>
  </si>
  <si>
    <t>Comprehensive Income (Loss), Net of Tax, Including Portion Attributable to Noncontrolling Interest</t>
  </si>
  <si>
    <t>Net Earnings Attributable to Martin Marietta Materials, Inc. per common share</t>
  </si>
  <si>
    <t>Basic from continuing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ash Dividends Per Common Share</t>
  </si>
  <si>
    <t>Consolidated Statements of Earnings and Comprehensive Earnings (Parenthetical) - USD ($) $ in Thousands</t>
  </si>
  <si>
    <t>Loss on discontinued operations, related tax benefit</t>
  </si>
  <si>
    <t>Consolidated Statements of Cash Flows - USD ($) $ in Thousands</t>
  </si>
  <si>
    <t>Cash Flows from Operating Activities:</t>
  </si>
  <si>
    <t>Adjustments to reconcile consolidated net earnings to net cash provided by operating activities:</t>
  </si>
  <si>
    <t>Depreciation, depletion and amortization</t>
  </si>
  <si>
    <t>Stock-based compensation expense</t>
  </si>
  <si>
    <t>Loss (gain) on divestitures and sales of assets</t>
  </si>
  <si>
    <t>Deferred income taxes</t>
  </si>
  <si>
    <t>Excess tax benefits from stock-based compensation transaction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Repayments from affiliate</t>
  </si>
  <si>
    <t>Payment of railcar construction advances</t>
  </si>
  <si>
    <t>Reimbursement of railcar construction advances</t>
  </si>
  <si>
    <t>Net Cash Provided by Investing Activities</t>
  </si>
  <si>
    <t>Cash Flows from Financing Activities:</t>
  </si>
  <si>
    <t>Borrowings of long-term debt</t>
  </si>
  <si>
    <t>Repayments of long-term debt</t>
  </si>
  <si>
    <t>Payments on capital lease obligations</t>
  </si>
  <si>
    <t>Debt issuance costs</t>
  </si>
  <si>
    <t>Change in bank overdraft</t>
  </si>
  <si>
    <t>Dividends paid</t>
  </si>
  <si>
    <t>Purchase of remaining interest in existing subsidiaries</t>
  </si>
  <si>
    <t>Issuances of common stock</t>
  </si>
  <si>
    <t>Repurchases of common stock</t>
  </si>
  <si>
    <t>Net Cash Used for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Consolidated Statement of Total Equity - 9 months ended Sep. 30, 2015 - USD ($) $ in Thousands</t>
  </si>
  <si>
    <t>Total</t>
  </si>
  <si>
    <t>Common Stock</t>
  </si>
  <si>
    <t>Additional Paid-in Capital</t>
  </si>
  <si>
    <t>Accumulated Other Comprehensive Loss</t>
  </si>
  <si>
    <t>Retained Earnings</t>
  </si>
  <si>
    <t>Noncontrolling Interests</t>
  </si>
  <si>
    <t>Beginning Balance at Dec. 31, 2014</t>
  </si>
  <si>
    <t>Beginning Balance (in shares) at Dec. 31, 2014</t>
  </si>
  <si>
    <t>Other comprehensive (loss) earnings, net of tax</t>
  </si>
  <si>
    <t>Dividends declared</t>
  </si>
  <si>
    <t>Issuances of common stock for stock award plans</t>
  </si>
  <si>
    <t>Issuances of common stock for stock award plans (in shares)</t>
  </si>
  <si>
    <t>Repurchases of common stock (in shares)</t>
  </si>
  <si>
    <t>Ending Balance at Sep. 30, 2015</t>
  </si>
  <si>
    <t>Ending Balance (in shares) at Sep. 30, 2015</t>
  </si>
  <si>
    <t>Significant Accounting Policies</t>
  </si>
  <si>
    <t>Accounting Policies [Abstract]</t>
  </si>
  <si>
    <t>1.
Significant Accounting Policies Organization Martin Marietta Materials, Inc. (the “Corporation” or “Martin Marietta”) is engaged principally in the construction aggregates business. The aggregates product line accounted for 58% of 2014 consolidated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which accounted for 25% of 2014 consolidated net sales and include asphalt products, ready mixed concrete and road paving construction services, are sold and shipped from a network of more than 400 quarries, distribution facilities and plants in 26 states, Canada, the Bahamas and the Caribbean Islands. The aggregates and aggregates-related downstream product lines are reported collectively as the “Aggregates business”. The Corporation currently conducts the Aggregates business through three reportable segments: the Mid-America Group, the Southeast Group and the West Group.
AGGREGATE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The Corporation has a Cement segment, which was acquired July 1, 2014 and accounted for 8% of 2014 consolidated net sales. The Cement segment has production facilities located in Midlothian, Texas, south of Dallas/Fort Worth and Hunter, Texas, south of San Antonio. The cement business produces Portland and specialty cements, such as masonry and oil well cements. Similar to the Aggregates business, cement is used in infrastructure projects, nonresidential and residential construction, and the railroad, agricultural, utility and environmental industries. The high calcium limestone reserves used as a raw material are a part of owned property adjacent to each of the plants. The Corporation has a Magnesia Specialties segment with manufacturing facilities in Manistee, Michigan and Woodville, Ohio. The Magnesia Specialties segment, which accounted for 9% of 2014 consolidated net sales, produces magnesia-based chemicals products used in industrial, agricultural and environmental applications and dolomitic lime sold primarily to customers in the steel industry.
1.
Significant Accounting Policies (continued) 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4. In the opinion of management, the interim consolidated financial information provided herein reflects all adjustments, consisting of normal recurring accruals, necessary for a fair presentation of the results of operations, financial position and cash flows for the interim periods. The consolidated results of operations for the three and nine months ended September 30, 2015 are not indicative of the results expected for other interim periods or the full year. The consolidated balance sheet at December 31, 2014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4. Revenue Recognition Standard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is currently evaluating the impact of the provisions of the new standard, and at this time does not expect the impact to be material to its consolidated results of operations. Consolidated Comprehensive Earnings/Loss and Accumulated Other Comprehensive Loss 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Nine Months Ended
September 30,
September 30,
2015
2014
2015
2014
(Dollars in Thousands)
Net earnings attributable to Martin Marietta Materials, Inc.
$
117,544
$
53,743
$
205,607
$
91,646
Other comprehensive earnings (loss), net of tax
72
(1,140
)
(6,583
)
833
Comprehensive earnings attributable to Martin Marietta Materials, Inc.
$
117,616
$
52,603
$
199,024
$
92,479
1.
Significant Accounting Policies (continued) Consolidated Comprehensive Earnings/Loss and Accumulated Other Comprehensive Loss (continued) Comprehensive earnings (loss) attributable to noncontrolling interests, consisting of net earnings or loss and adjustments for the funded status of pension and postretirement benefit plans, is as follows:
Three Months Ended
Nine Months Ended
September 30,
September 30,
2015
2014
2015
2014
(Dollars in Thousands)
Net earnings (loss) attributable to noncontrolling interests
$
34
$
91
$
108
$
(1,341
)
Other comprehensive earnings, net of tax
3
2
8
4
Comprehensive earnings (loss) attributable to noncontrolling interests
$
37
$
93
$
116
$
(1,337
) 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net of tax, are as follows:
(Dollars in Thousands)
Unamortized
Value of
Terminated
Accumulated
Pension and
Forward Starting
Other
Postretirement
Foreign
Interest Rate
Comprehensive
Benefit Plans
Currency
Swap
Loss
Three Months Ended September 30, 2015
Balance at beginning of period
$
(111,663
)
$
1,219
$
(2,370
)
$
(112,814
)
Other comprehensive loss before reclassifications, net of tax
—
(1,757
)
—
(1,757
)
Amounts reclassified from accumulated other comprehensive loss, net of tax
1,636
—
193
1,829
Other comprehensive earnings (loss), net of tax
1,636
(1,757
)
193
72
Balance at end of period
$
(110,027
)
$
(538
)
$
(2,177
)
$
(112,742
)
Three Months Ended September 30, 2014
Balance at beginning of period
$
(44,685
)
$
5,658
$
(3,114
)
$
(42,141
)
Other comprehensive loss before reclassifications, net of tax
—
(1,466
)
—
(1,466
)
Amounts reclassified from accumulated other comprehensive earnings, net of tax
146
—
180
326
Other comprehensive earnings (loss), net of tax
146
(1,466
)
180
(1,140
)
Balance at end of period
$
(44,539
)
$
4,192
$
(2,934
)
$
(43,281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Nine Months Ended September 30, 2015
Balance at beginning of period
$
(106,688
)
$
3,278
$
(2,749
)
$
(106,159
)
Other comprehensive loss before reclassifications, net of tax
(10,845
)
(3,816
)
—
(14,661
)
Amounts reclassified from accumulated other comprehensive earnings, net of tax
7,506
—
572
8,078
Other comprehensive (loss) earnings, net of tax
(3,339
)
(3,816
)
572
(6,583
)
Balance at end of period
$
(110,027
)
$
(538
)
$
(2,177
)
$
(112,742
)
Nine Months Ended September 30, 2014
Balance at beginning of period
$
(44,549
)
$
3,902
$
(3,467
)
$
(44,114
)
Other comprehensive (loss) earnings before reclassifications, net of tax
(431
)
290
—
(141
)
Amounts reclassified from accumulated other comprehensive earnings, net of tax
441
—
533
974
Other comprehensive earnings, net of tax
10
290
533
833
Balance at end of period
$
(44,539
)
$
4,192
$
(2,934
)
$
(43,281
) The other comprehensive loss before reclassifications for pension and postretirement benefit plans is net of tax of $6,793,000 and $280,000 for the nine months ended September 30, 2015 and 2014, respectively.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September 30, 2015
Balance at beginning of period
$
71,625
$
1,554
$
73,179
Tax effect of other comprehensive earnings
(1,042
)
(125
)
(1,167
)
Balance at end of period
$
70,583
$
1,429
$
72,012
Three Months Ended September 30, 2014
Balance at beginning of period
$
29,287
$
2,039
$
31,326
Tax effect of other comprehensive earnings
(96
)
(120
)
(216
)
Balance at end of period
$
29,191
$
1,919
$
31,110
Nine Months Ended September 30, 2015
Balance at beginning of period
$
68,568
$
1,799
$
70,367
Tax effect of other comprehensive earnings
2,015
(370
)
1,645
Balance at end of period
$
70,583
$
1,429
$
72,012
Nine Months Ended September 30, 2014
Balance at beginning of period
$
29,198
$
2,269
$
31,467
Tax effect of other comprehensive earnings
(7
)
(350
)
(357
)
Balance at end of period
$
29,191
$
1,919
$
31,110
1.
Significant Accounting Policies (continued) Consolidated Comprehensive Earnings/Loss and Accumulated Other Comprehensive Loss (continued) Reclassifications out of accumulated other comprehensive loss are as follows:
Three Months Ended
Nine Months Ended
Affected line items in the consolidated
September 30,
September 30,
statements of earnings and
2015
2014
2015
2014
comprehensive earnings
(Dollars in Thousands)
Pension and postretirement benefit plans
Amortization of:
Prior service credit
$
(468
)
$
(703
)
$
(1,407
)
$
(2,107
)
Actuarial loss
3,146
945
13,691
2,835
2,678
242
12,284
728
Cost of sales; Selling, general and administrative expenses
Tax benefit
(1,042
)
(96
)
(4,778
)
(287
)
Taxes on income
$
1,636
$
146
$
7,506
$
441
Unamortized value of terminated forward starting interest rate swap
Additional interest expense
$
318
$
300
$
942
$
883
Interest expense
Tax benefit
(125
)
(120
)
(370
)
(350
)
Taxes on income
$
193
$
180
$
572
$
533
Earnings per Common Share The numerator for basic and diluted earnings (loss) per common share is net earnings/loss from continuing operations attributable to Martin Marietta Materials, Inc. reduced by dividends and undistributed earnings attributable to the Corporation’s unvested restricted stock awards and incentive stock award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nine months ended September 30, 2015 and 2014, the diluted per-share computations reflect a change in the number of common shares outstanding to include the number of additional shares that would have been outstanding if the potentially dilutive common shares had been issued.
1.
Significant Accounting Policies (continued) Earnings per Common Share (continued) The following table reconciles the numerator and denominator for basic and diluted earnings per common share:
Three Months Ended
Nine Months Ended
September 30,
September 30,
2015
2014
2015
2014
(In Thousands)
Net earnings from continuing operations attributable to Martin Marietta Materials, Inc.
$
117,544
$
53,812
$
205,607
$
91,786
Less: Distributed and undistributed earnings attributable to unvested awards
479
213
897
372
Basic and diluted net earnings available to common shareholders from continuing operations attributable to Martin Marietta Materials, Inc.
117,065
53,599
204,710
91,414
Basic and diluted net loss available to common shareholders from discontinued operations
—
(69
)
—
(140
)
Basic and diluted net earnings available to common shareholders attributable to Martin Marietta Materials, Inc.
$
117,065
$
53,530
$
204,710
$
91,274
Basic weighted-average common shares outstanding
66,830
67,086
67,203
53,342
Effect of dilutive employee and director awards
278
409
267
217
Diluted weighted-average common shares outstanding
67,108
67,495
67,470
53,559</t>
  </si>
  <si>
    <t>Business Combinations and Dispositions</t>
  </si>
  <si>
    <t>Business Combinations And Dispositions [Abstract]</t>
  </si>
  <si>
    <t xml:space="preserve">2.
Business Combinations and Dispositions The Corporation acquired Texas Industries, Inc. (“TXI”) on July 1, 2014. For the three and nine months ended September 30, 2015, net sales of $290,918,000 and $736,450,000, respectively, and earnings from operations of $19,698,000 and $53,635,000, respectively, were attributable to TXI operations and are included in the Corporation’s consolidated statements of earnings and comprehensive earnings. Earnings from operations for the three and nine months ended September 30, 2015 reflect the loss and expenses related to the sale of the California cement operations. Please see “Disposition of Assets” in this footnote for further details on the disposition. For the three months ended September 30, 2014, net sales and earnings from operations, excluding termination benefit charges included in other operating expenses, net, attributable to TXI operations were $273,573,000 and $18,755,000, respectively. Acquisition and integration expenses associated with TXI were $1,663,000 and $5,259,000 for the three and nine months ended September 30, 2015, respectively. For the three and nine months ended September 30, 2014, acquisition and integration expenses associated with TXI were $73,968,000 and $88,959,000, respectively.
2.
Business Combinations and Dispositions (continued) Unaudited Pro Forma Financial Information The pro forma financial information for the nine months ended September 30, 2014 reflects the elimination of business development and acquisition integration expenses and the gain on the required divestiture of assets. The unaudited pro forma financial information for the nine months ended September 30, 2014 includes TXI’s historical operating results for the six months ended May 31, 2014 (due to a difference in TXI’s historical reporting periods) and the results of operations for the TXI locations from July 1, 2014, the acquisition date, to September 30, 2014. The pro forma financial information presented below is for informational purposes only and is not indicative of the results of operations that would have been achieved if the acquisitions had taken place at the beginning of the earliest period presented.
Nine Months Ended
September 30, 2014
(Dollars in Thousands)
Net sales
$
2,309,104
Earnings from continuing operations attributable to controlling interest
$
76,728
Disposition of Assets On September 30, 2015, the Corporation disposed of its California cement operations, which were reported in the Cement segment. These operations were not in close proximity to other core assets of the Corporation and, unlike other marketplace competitors, were not vertically integrated with ready mixed concrete production. The divestiture primarily included a cement plant, two distribution terminals, mobile equipment, intangible assets and inventory. In accordance with the asset purchase agreement, the liabilities assumed by the purchaser included asset retirement obligations. The Corporation received proceeds of $420,000,000 and recognized a loss of $25,106,000 on the sale, inclusive of transaction-related accruals, and other disposal-related expenses of $4,782,000, of which $3,603,000 was expensed in the three months ending September 30, 2015 and the remaining portion of the expenses was recognized in the quarter ended June 30, 2015. The loss and related expenses are included in other operating expenses, net, in the consolidated statements of earnings and comprehensive earnings. </t>
  </si>
  <si>
    <t>Goodwill And Intangible Assets Disclosure [Abstract]</t>
  </si>
  <si>
    <t>3 .
Goodwill The following table shows the changes in goodwill by reportable segment and in total:
(Dollars in Thousands)
Mid-America
Southeast
West
Group
Group
Group
Cement
Total
Nine Months Ended September 30, 2015
Balance at January 1, 2015
$
282,117
$
50,346
$
852,436
$
883,900
$
2,068,799
Adjustments to purchase price allocations
—
—
15,538
(18,634
)
(3,096
)
Acquisitions
—
—
655
—
655
Divestitures
(714
)
—
—
—
(714
)
Balance at September 30, 2015
$
281,403
$
50,346
$
868,629
$
865,266
$
2,065,644</t>
  </si>
  <si>
    <t>Inventories, Net</t>
  </si>
  <si>
    <t>Inventory Disclosure [Abstract]</t>
  </si>
  <si>
    <t>4 .
Inventories, Net
September 30,
December 31,
September 30,
2015
2014
2014
(Dollars in Thousands)
Finished products
$
420,027
$
413,766
$
397,684
Products in process and raw materials
59,005
65,250
58,678
Supplies and expendable parts
108,759
125,092
127,319
587,791
604,108
583,681
Less: Allowances
(123,266
)
(119,189
)
(108,388
)
Total
$
464,525
$
484,919
$
475,293</t>
  </si>
  <si>
    <t>Long-Term Debt</t>
  </si>
  <si>
    <t>Debt Disclosure [Abstract]</t>
  </si>
  <si>
    <t xml:space="preserve">5 .
Long-Term Debt
September 30,
December 31,
September 30,
2015
2014
2014
(Dollars in Thousands)
6.6% Senior Notes, due 2018
$
299,305
$
299,123
$
299,063
7% Debentures, due 2025
124,524
124,500
124,493
6.25% Senior Notes, due 2037
228,213
228,184
228,175
4.25 % Senior Notes, due 2024
395,614
395,309
395,211
Floating Rate Notes, due 2017, interest rate of 1.38%, 1.33% and 1.34% at September 30, 2015, December 31, 2014 and September 30, 2014, respectively
299,251
298,869
298,760
Term Loan Facility, due 2018, interest rate of 1.72% at September 30, 2015; 1.67% at December 31, 2014; and 1.65% at September 30, 2014
227,121
236,258
239,304
Trade Receivable Facility, interest rate of 0.90% and 0.76% at September 30, 3015 and 2014, respectively
130,000
—
30,000
Other notes
1,124
3,152
3,269
Total debt
1,705,152
1,585,395
1,618,275
Less: Current maturities
(147,536
)
(14,336
)
(14,331
)
Long-term debt
$
1,557,616
$
1,571,059
$
1,603,944
The Corporation, through a wholly-owned special purpose subsidiary, has a $250,000,000 trade receivable securitization facility (the “Trade Receivable Facility”), which matures on September 30, 2016. The Trade Receivable Facility, with SunTrust Bank, Regions Bank, PNC Bank, N.A. and certain other lenders that may become a party to the facility from time to time, is backed by eligible trade receivables, as defined, of $517,404,000, $369,575,000 and $477,535,000 at September 30, 2015 September 30, 2014 The Corporation con subsidiary The Trade Receivable Facility contains a cross-default provision to the Corporation’s other debt agreements.
5.
Long-Term Debt (continued) The Corporation’s Credit Agreement, which provides a $250,000,000 senior unsecured term loan (the “Term Loan Facility”) and a $350,000,000 five-year senior unsecured revolving facility (the “Revolving Facility”), requires the Corporation’s ratio of consolidated debt to consolidated earnings before interest, taxes, depreciation, depletion and amortization (“EBITDA”), as defined by the Credit Agreement, for the trailing twelve months (the “Ratio”) to not exceed 3.50x as of the end of any fiscal quarter, provided that the Corporation may exclude from the Ratio debt incurred in connection with certain acquisitions for a period of 180 days so long as the Corporation, as a consequence of such specified acquisition, does not have its rating on long-term unsecured debt fall below BBB by Standard &amp; Poor’s or Baa2 by Moody’s and the Ratio calculated without such exclusion does not exceed 3.75x. Additionally, if no amounts are outstanding under both the Revolving Facility and the Trade Receivable Facility, consolidated debt, including debt for which the Corporation is a co-borrower, may be reduced by the Corporation’s unrestricted cash and cash equivalents in excess of $50,000,000, such reduction not to exceed $200,000,000, for purposes of the covenant calculation. In 2014, the Corporation amended the Credit Agreement to ensure the impact of the business combination with TXI does not impair liquidity available under the Term Loan Facility and the Revolving Facility. The amendment adjusts consolidated EBITDA to add back fees, costs or expenses relating to the TXI business combination incurred on or prior to the closing of the combination not to exceed $95,000,000 and any integration or similar costs or expenses related to the TXI business combination incurred in any period prior to the second anniversary of the closing of the TXI business combination not to exceed $70,000,000. The Corporation was in compliance with this Ratio at September 30, 2015. Available borrowings under the Revolving Facility are reduced by any outstanding letters of credit issued by the Corporation under the Revolving Facility. At September 30, 2015, December 31, 2014 and September 30, 2014, the Corporation had $2,507,000 of outstanding letters of credit issued under the Revolving Facility. Accumulated other comprehensive loss includes the unamortized value of terminated forward starting interest rate swap agreements. For the three and nine months ended September 30, 2015, the Corporation recognized $318,000 and $942,000, respectively, as additional interest expense. For the three and nine months ended September 30, 2014, the Corporation recognized $300,000 and $883,000, respectively, as additional interest expense. The ongoing amortization of the terminated value of the forward starting interest rate swap agreements will increase annual interest expense by approximately $1,200,000 until the maturity of the 6.6% Senior Notes in 2018. </t>
  </si>
  <si>
    <t>Financial Instruments</t>
  </si>
  <si>
    <t>Fair Value Disclosures [Abstract]</t>
  </si>
  <si>
    <t xml:space="preserve">6 .
Financial Instruments The Corporation’s financial instruments include cash equivalents, accounts receivable, notes receivable, bank overdraft, accounts payable, publicly-registered long-term notes, debentures and other long-term debt. Cash equivalents are placed primarily in money market funds, money market demand deposit accounts and Eurodollar time deposits. The Corporation’s cash equivalents have maturities of less than three months. Due to the short maturity of these investments, they are carried on the consolidated balance sheets at cost, which approximates fair value.
6 .
Financial Instruments (continued)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The bank overdraft represents amounts to be funded to financial institutions for checks that have cleared the bank. The estimated fair value of the bank overdraft approximates its carrying value due to the short-term nature of the overdraft. Accounts payable represent amounts owed to suppliers and vendors. The estimated fair value of accounts payable approximates its carrying amount due to the short-term nature of the payables. The carrying values and fair values of the Corporation’s long-term debt were $1,705,152,000 and $1,781,152,000, respectively, at September 30, 2015; $1,585,395,000 and $1,680,584,000, respectively, at December 31, 2014; and $1,618,275,000 and $1,707,920,000, respectively, at September 30, 2014. The estimated fair value of the publicly-registered long-term notes was estimated based on Level 1 of the fair value hierarchy using quoted market prices. The fair value of the Notes was based on Level 2 of the fair value hierarchy using quoted market prices for similar debt instruments. The estimated fair value of other borrowings, which primarily represents variable-rate debt, approximates its carrying amount as the interest rates reset periodically. </t>
  </si>
  <si>
    <t>Income Taxes</t>
  </si>
  <si>
    <t>Income Tax Disclosure [Abstract]</t>
  </si>
  <si>
    <t>7 .
Income Taxes
September 30,
2015
2014
Estimated effective income tax rate:
Continuing operations
29.4
%
39.7
%
Consolidated overall
29.4
%
39.7
% The Corporation’s effective income tax rate reflects the effect of federal and state income taxes and the impact of differences in book and tax accounting arising from the net permanent benefits associated with the statutory depletion deduction for mineral reserves and the domestic production deduction. The prior year rate reflects the impact of acquisition-related expenses, net, which includes the gain on the required divestiture. The Corporation records interest accrued in relation to unrecognized tax benefits as income tax expense. Penalties, if incurred, are recorded as operating expenses in the consolidated statements of earnings and comprehensive earnings. As of September 30, 2015, the Corporation recorded a $3,176,000 valuation reserve for certain state net operating loss carryforwards, which was driven by the sale of the California cement operations.</t>
  </si>
  <si>
    <t>Pension and Postretirement Benefits</t>
  </si>
  <si>
    <t>Compensation And Retirement Disclosure [Abstract]</t>
  </si>
  <si>
    <t xml:space="preserve">8 .
Pension and Postretirement Benefits The estimated components of the recorded net periodic benefit cost (credit) for pension and postretirement benefits are as follows:
Three Months Ended September 30,
Pension
Postretirement Benefits
2015
2014
2015
2014
(Dollars in Thousands)
Service cost
$
5,752
$
4,996
$
34
$
57
Interest cost
8,287
7,979
232
302
Expected return on assets
(9,095
)
(8,627
)
—
—
Amortization of:
Prior service cost (credit)
106
111
(574
)
(814
)
Actuarial loss (gain)
3,223
1,011
(77
)
(66
)
Special termination benefit
382
13,680
—
—
Net periodic benefit cost (credit)
$
8,655
$
19,150
$
(385
)
$
(521
)
Nine Months Ended September 30,
Pension
Postretirement Benefits
2015
2014
2015
2014
(Dollars in Thousands)
Service cost
$
17,257
$
12,129
$
103
$
150
Interest cost
24,863
20,952
696
861
Expected return on assets
(27,285
)
(24,030
)
—
—
Amortization of:
Prior service cost (credit)
317
334
(1,724
)
(2,441
)
Actuarial loss (gain)
13,923
3,034
(232
)
(199
)
Special termination benefit
1,844
13,680
—
—
Net periodic benefit cost (credit)
$
30,919
$
26,099
$
(1,157
)
$
(1,629
) </t>
  </si>
  <si>
    <t>Commitments and Contingencies</t>
  </si>
  <si>
    <t>Commitments And Contingencies Disclosure [Abstract]</t>
  </si>
  <si>
    <t>9 .
Commitments and Contingencies Legal and Administrative Proceedings 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rporation and its subsidiaries, will have a material adverse effect on the overall results of the Corporation’s operations, its cash flows or its financial position. Borrowing Arrangements with Affiliate The Corporation is a co-borrower with an unconsolidated affiliate for a $25,000,000 revolving line of credit agreement with BB&amp;T Bank.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In 2013, the Corporation loaned $3,402,000 to this unconsolidated affiliate to repay in full the outstanding balance of the affiliate’s loan with Bank of America, N.A. in 2013 and entered into a loan agreement with the affiliate for monthly repayment of principal and interest of that loan amount. The loan was repaid in full during first quarter 2015. As of December 31, 2014 and September 30, 2014, the amounts due from the affiliate related to this loan was $1,808,000 and $1,605,000, respectively. In addition, the Corporation has a $6,000,000 outstanding loan due from this unconsolidated affiliate as of September 30, 2015, December 31, 2014 and September 30, 2014. Employees Approximately 10% of the Corporation’s employees are represented by a labor union. All such employees are hourly employees. The Corporation maintains collective bargaining agreements relating to the union employees with the Aggregates business and Magnesia Specialties segments. For the Magnesia Specialties segment located in Manistee, Michigan and Woodville, Ohio, 100% of its hourly employees are represented by labor unions. The Manistee collective bargaining agreement expires in August 2019, and the Woodville collective bargaining agreement expires in May 2018.</t>
  </si>
  <si>
    <t>Business Segments</t>
  </si>
  <si>
    <t>Segment Reporting [Abstract]</t>
  </si>
  <si>
    <t>10 .
Business Segments The Aggregates business contains three reportable business segments: Mid-America Group, Southeast Group and West Group. The Corporation also has Cement and Magnesia Specialties segments. Corporate loss from operations primarily includes depreciation on capitalized interest, expenses for certain corporate administrative functions, business development and integration expenses, unallocated corporate expenses and other nonrecurring and/or non-operational adjustments. Intersegment sales represent net sales from one segment to another segment.
10 .
Business Segments (Continued) The following tables display selected financial data for continuing operations for the Corporation’s reportable business segments. Total revenues and net sales in the table below, as well as the consolidated statements of earnings and comprehensive earnings, do not include intersegment sales as these sales are eliminated.
Three Months Ended
Nine Months Ended
September 30,
September 30,
2015
2014
2015
2014
(Dollars in Thousands)
Total revenues
Mid-America Group
$
289,735
$
271,096
$
688,217
$
627,331
Southeast Group
82,949
73,217
229,144
208,205
West Group
531,256
479,323
1,263,063
956,921
Total Aggregates Business
903,940
823,636
2,180,424
1,792,457
Cement
116,135
115,743
324,134
115,743
Magnesia Specialties
62,174
64,344
190,456
193,378
Total
$
1,082,249
$
1,003,723
$
2,695,014
$
2,101,578
Net sales
Mid-America Group
$
265,653
$
244,309
$
632,772
$
569,545
Southeast Group
78,283
68,042
214,536
194,148
West Group
493,505
437,398
1,156,075
848,402
Total Aggregates Business
837,441
749,749
2,003,383
1,612,095
Cement
110,519
109,521
307,489
109,521
Magnesia Specialties
57,258
58,672
176,470
177,941
Total
$
1,005,218
$
917,942
$
2,487,342
$
1,899,557
Earnings (Loss) from operations
Mid-America Group
$
85,693
$
71,185
$
148,385
$
116,703
Southeast Group
7,576
329
10,845
(7,084
)
West Group
87,525
92,115
151,201
125,069
Total Aggregates Business
180,794
163,629
310,431
234,688
Cement
2,758
18,278
37,455
18,278
Magnesia Specialties
16,996
17,697
53,537
54,976
Corporate
(21,050
)
(83,648
)
(59,371
)
(111,642
)
Total
$
179,498
$
115,956
$
342,052
$
196,300
For the three and nine months ended September 30, 2014, earnings from operations for the West Group reflect $40,756,000 of nonrecurring earnings, net. For the three and nine months ended September 30, 2015, earnings from operations for the Cement segment include the loss on the sale of the California cement operations and other related expenses, net, of $28,709,000 and $29,888,000, respectively.
10 .
Business Segments (continued) Cement intersegment sales, which are to the ready mixed concrete product line in the West Group, were $25,349,000 and $64,304,000 for the three and nine months ended September 30, 2015. Cement intersegment sales were $22,061,000 for the three months ended September 30, 2014. The Cement business was acquired July 1, 2014.
September 30,
December 31,
September 30,
2015
2014
2014
(Dollars in Thousands)
Assets employed
Mid-America Group
$
1,347,706
$
1,290,833
$
1,313,472
Southeast Group
597,018
604,044
604,261
West Group
2,659,024
2,444,400
1,897,626
Total Aggregates Business
4,603,748
4,339,277
3,815,359
Cement
1,973,686
2,451,799
3,038,802
Magnesia Specialties
147,217
150,359
150,068
Corporate
713,797
522,957
334,629
Total
$
7,438,448
$
7,464,392
$
7,338,858
The assets employed at December 31, 2014 reflect a reclassification of approximately $600 million of goodwill from the Cement segment to the West Group segment compared with the amounts presented in the Segments note (Note O) to the consolidated financial statements in the 2014 Form 10-K. This correction had no impact on the consolidated balance sheet as of December 31, 2014, or the consolidated statements of earnings (including earnings per diluted share), comprehensive earnings, total equity and cash flows for the year then ended. Further, goodwill by reportable segment was correctly presented in the Goodwill and Intangible Assets note (Note B) to the 2014 consolidated financial statements.
10 .
Business Segments (continued) The Aggregates business includes the aggregates product line and aggregates-related downstream product lines, which include asphalt, ready mixed concrete and road paving product lines. All aggregates-related downstream product lines reside in the West Group. The following tables, which are reconciled to consolidated amounts, provide net sales and gross profit by line of business: Aggregates (further divided by product line), Cement and Magnesia Specialties.
Three Months Ended
Nine Months Ended
September 30,
September 30,
2015
2014
2015
2014
(Dollars in Thousands)
Net sales
Aggregates
$
529,993
$
478,834
$
1,343,821
$
1,164,692
Asphalt
26,817
26,873
55,358
59,998
Ready Mixed Concrete
209,608
183,715
486,931
274,103
Road Paving
71,023
60,327
117,273
113,302
Total Aggregates Business
837,441
749,749
2,003,383
1,612,095
Cement
110,519
109,521
307,489
109,521
Magnesia Specialties
57,258
58,672
176,470
177,941
Total
$
1,005,218
$
917,942
$
2,487,342
$
1,899,557
Gross profit (loss)
Aggregates
$
166,166
$
119,277
$
344,857
$
229,471
Asphalt
10,794
7,356
13,644
10,799
Ready Mixed Concrete
23,557
18,628
34,981
28,554
Road Paving
11,263
6,897
11,529
2,665
Total Aggregates Business
211,780
152,158
405,011
271,489
Cement
38,244
24,194
87,642
24,194
Magnesia Specialties
19,391
20,043
60,793
62,192
Corporate
(6,910
)
(802
)
(16,528
)
(845
)
Total
$
262,505
$
195,593
$
536,918
$
357,030</t>
  </si>
  <si>
    <t>Supplemental Cash Flow Information</t>
  </si>
  <si>
    <t>Supplemental Cash Flow Elements [Abstract]</t>
  </si>
  <si>
    <t>1 1 .
Supplemental Cash Flow Information The components of the change in other assets and liabilities, net, are as follows:
Nine Months Ended
September 30,
2015
2014
(Dollars in Thousands)
Other current and noncurrent assets
$
(4,579
)
$
3,998
Accrued salaries, benefits and payroll taxes
(11,829
)
27,911
Accrued insurance and other taxes
12,152
10,510
Accrued income taxes
13,143
7,096
Accrued pension, postretirement and postemployment benefits
(24,232
)
(2,136
)
Other current and noncurrent liabilities
4,770
(742
)
$
(10,575
)
$
46,637
The change in accrued salaries, benefits and payroll taxes in 2015 is primarily attributable to payments of severance expense. The change in accrued pension, postretirement and postemployment benefits in 2015 is predominately due to increased plan contributions. Noncash investing and financing activities are as follows:
Nine Months Ended
September 30,
2015
2014
(Dollars in Thousands)
Noncash investing and financing activities:
Acquisition of assets through capital lease
$
1,445
$
7,788
Acquisition of land through seller financing
—
1,500
Acquisition of assets through asset exchange
5,000
2,091
Acquisition of TXI assets and liabilities assumed through issuances of common stock and options
—
2,691,986</t>
  </si>
  <si>
    <t>Significant Accounting Policies (Policies)</t>
  </si>
  <si>
    <t>Organization</t>
  </si>
  <si>
    <t xml:space="preserve">Organization Martin Marietta Materials, Inc. (the “Corporation” or “Martin Marietta”) is engaged principally in the construction aggregates business. The aggregates product line accounted for 58% of 2014 consolidated net sales and includes crushed stone, sand and gravel, and is used for construction of highways and other infrastructure projects, and in the nonresidential and residential construction industries. Aggregates products are also used in the railroad, agricultural, utility and environmental industries. These aggregates products, along with the Corporation’s aggregates-related downstream product lines, which accounted for 25% of 2014 consolidated net sales and include asphalt products, ready mixed concrete and road paving construction services, are sold and shipped from a network of more than 400 quarries, distribution facilities and plants in 26 states, Canada, the Bahamas and the Caribbean Islands. The aggregates and aggregates-related downstream product lines are reported collectively as the “Aggregates business”. The Corporation currently conducts the Aggregates business through three reportable segments: the Mid-America Group, the Southeast Group and the West Group.
AGGREGATE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The Corporation has a Cement segment, which was acquired July 1, 2014 and accounted for 8% of 2014 consolidated net sales. The Cement segment has production facilities located in Midlothian, Texas, south of Dallas/Fort Worth and Hunter, Texas, south of San Antonio. The cement business produces Portland and specialty cements, such as masonry and oil well cements. Similar to the Aggregates business, cement is used in infrastructure projects, nonresidential and residential construction, and the railroad, agricultural, utility and environmental industries. The high calcium limestone reserves used as a raw material are a part of owned property adjacent to each of the plants. The Corporation has a Magnesia Specialties segment with manufacturing facilities in Manistee, Michigan and Woodville, Ohio. The Magnesia Specialties segment, which accounted for 9% of 2014 consolidated net sales, produces magnesia-based chemicals products used in industrial, agricultural and environmental applications and dolomitic lime sold primarily to customers in the steel industry. </t>
  </si>
  <si>
    <t>Basis of Presentation</t>
  </si>
  <si>
    <t xml:space="preserve">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The Corporation has continued to follow the accounting policies set forth in the audited consolidated financial statements and related notes thereto included in the Corporation’s Annual Report on Form 10-K for the year ended December 31, 2014. In the opinion of management, the interim consolidated financial information provided herein reflects all adjustments, consisting of normal recurring accruals, necessary for a fair presentation of the results of operations, financial position and cash flows for the interim periods. The consolidated results of operations for the three and nine months ended September 30, 2015 are not indicative of the results expected for other interim periods or the full year. The consolidated balance sheet at December 31, 2014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4. </t>
  </si>
  <si>
    <t>Revenue Recognition Standard</t>
  </si>
  <si>
    <t xml:space="preserve">Revenue Recognition Standard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is currently evaluating the impact of the provisions of the new standard, and at this time does not expect the impact to be material to its consolidated results of operations. </t>
  </si>
  <si>
    <t>Consolidated Comprehensive Earnings/Loss and Accumulated Other Comprehensive Loss</t>
  </si>
  <si>
    <t>Consolidated Comprehensive Earnings/Loss and Accumulated Other Comprehensive Loss Consolidated comprehensive earnings/loss for the Corporation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Nine Months Ended
September 30,
September 30,
2015
2014
2015
2014
(Dollars in Thousands)
Net earnings attributable to Martin Marietta Materials, Inc.
$
117,544
$
53,743
$
205,607
$
91,646
Other comprehensive earnings (loss), net of tax
72
(1,140
)
(6,583
)
833
Comprehensive earnings attributable to Martin Marietta Materials, Inc.
$
117,616
$
52,603
$
199,024
$
92,479
1.
Significant Accounting Policies (continued) Consolidated Comprehensive Earnings/Loss and Accumulated Other Comprehensive Loss (continued) Comprehensive earnings (loss) attributable to noncontrolling interests, consisting of net earnings or loss and adjustments for the funded status of pension and postretirement benefit plans, is as follows:
Three Months Ended
Nine Months Ended
September 30,
September 30,
2015
2014
2015
2014
(Dollars in Thousands)
Net earnings (loss) attributable to noncontrolling interests
$
34
$
91
$
108
$
(1,341
)
Other comprehensive earnings, net of tax
3
2
8
4
Comprehensive earnings (loss) attributable to noncontrolling interests
$
37
$
93
$
116
$
(1,337
) Accumulated other comprehensive loss consists of unrealized gains and losses related to the funded status of pension and postretirement benefit plans; foreign currency translation; and the unamortized value of terminated forward starting interest rate swap agreements, and is presented on the Corporation’s consolidated balance sheets. Changes in accumulated other comprehensive loss, net of tax, are as follows:
(Dollars in Thousands)
Unamortized
Value of
Terminated
Accumulated
Pension and
Forward Starting
Other
Postretirement
Foreign
Interest Rate
Comprehensive
Benefit Plans
Currency
Swap
Loss
Three Months Ended September 30, 2015
Balance at beginning of period
$
(111,663
)
$
1,219
$
(2,370
)
$
(112,814
)
Other comprehensive loss before reclassifications, net of tax
—
(1,757
)
—
(1,757
)
Amounts reclassified from accumulated other comprehensive loss, net of tax
1,636
—
193
1,829
Other comprehensive earnings (loss), net of tax
1,636
(1,757
)
193
72
Balance at end of period
$
(110,027
)
$
(538
)
$
(2,177
)
$
(112,742
)
Three Months Ended September 30, 2014
Balance at beginning of period
$
(44,685
)
$
5,658
$
(3,114
)
$
(42,141
)
Other comprehensive loss before reclassifications, net of tax
—
(1,466
)
—
(1,466
)
Amounts reclassified from accumulated other comprehensive earnings, net of tax
146
—
180
326
Other comprehensive earnings (loss), net of tax
146
(1,466
)
180
(1,140
)
Balance at end of period
$
(44,539
)
$
4,192
$
(2,934
)
$
(43,281
)
1.
Significant Accounting Policies (continued) Consolidated Comprehensive Earnings/Loss and Accumulated Other Comprehensive Loss (continued)
(Dollars in Thousands)
Unamortized
Value of
Terminated
Accumulated
Pension and
Forward Starting
Other
Postretirement
Foreign
Interest Rate
Comprehensive
Benefit Plans
Currency
Swap
Loss
Nine Months Ended September 30, 2015
Balance at beginning of period
$
(106,688
)
$
3,278
$
(2,749
)
$
(106,159
)
Other comprehensive loss before reclassifications, net of tax
(10,845
)
(3,816
)
—
(14,661
)
Amounts reclassified from accumulated other comprehensive earnings, net of tax
7,506
—
572
8,078
Other comprehensive (loss) earnings, net of tax
(3,339
)
(3,816
)
572
(6,583
)
Balance at end of period
$
(110,027
)
$
(538
)
$
(2,177
)
$
(112,742
)
Nine Months Ended September 30, 2014
Balance at beginning of period
$
(44,549
)
$
3,902
$
(3,467
)
$
(44,114
)
Other comprehensive (loss) earnings before reclassifications, net of tax
(431
)
290
—
(141
)
Amounts reclassified from accumulated other comprehensive earnings, net of tax
441
—
533
974
Other comprehensive earnings, net of tax
10
290
533
833
Balance at end of period
$
(44,539
)
$
4,192
$
(2,934
)
$
(43,281
) The other comprehensive loss before reclassifications for pension and postretirement benefit plans is net of tax of $6,793,000 and $280,000 for the nine months ended September 30, 2015 and 2014, respectively.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September 30, 2015
Balance at beginning of period
$
71,625
$
1,554
$
73,179
Tax effect of other comprehensive earnings
(1,042
)
(125
)
(1,167
)
Balance at end of period
$
70,583
$
1,429
$
72,012
Three Months Ended September 30, 2014
Balance at beginning of period
$
29,287
$
2,039
$
31,326
Tax effect of other comprehensive earnings
(96
)
(120
)
(216
)
Balance at end of period
$
29,191
$
1,919
$
31,110
Nine Months Ended September 30, 2015
Balance at beginning of period
$
68,568
$
1,799
$
70,367
Tax effect of other comprehensive earnings
2,015
(370
)
1,645
Balance at end of period
$
70,583
$
1,429
$
72,012
Nine Months Ended September 30, 2014
Balance at beginning of period
$
29,198
$
2,269
$
31,467
Tax effect of other comprehensive earnings
(7
)
(350
)
(357
)
Balance at end of period
$
29,191
$
1,919
$
31,110
1.
Significant Accounting Policies (continued) Consolidated Comprehensive Earnings/Loss and Accumulated Other Comprehensive Loss (continued) Reclassifications out of accumulated other comprehensive loss are as follows:
Three Months Ended
Nine Months Ended
Affected line items in the consolidated
September 30,
September 30,
statements of earnings and
2015
2014
2015
2014
comprehensive earnings
(Dollars in Thousands)
Pension and postretirement benefit plans
Amortization of:
Prior service credit
$
(468
)
$
(703
)
$
(1,407
)
$
(2,107
)
Actuarial loss
3,146
945
13,691
2,835
2,678
242
12,284
728
Cost of sales; Selling, general and administrative expenses
Tax benefit
(1,042
)
(96
)
(4,778
)
(287
)
Taxes on income
$
1,636
$
146
$
7,506
$
441
Unamortized value of terminated forward starting interest rate swap
Additional interest expense
$
318
$
300
$
942
$
883
Interest expense
Tax benefit
(125
)
(120
)
(370
)
(350
)
Taxes on income
$
193
$
180
$
572
$
533</t>
  </si>
  <si>
    <t>Earnings (Loss) per Common Share</t>
  </si>
  <si>
    <t>Earnings per Common Share The numerator for basic and diluted earnings (loss) per common share is net earnings/loss from continuing operations attributable to Martin Marietta Materials, Inc. reduced by dividends and undistributed earnings attributable to the Corporation’s unvested restricted stock awards and incentive stock awards.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and nine months ended September 30, 2015 and 2014, the diluted per-share computations reflect a change in the number of common shares outstanding to include the number of additional shares that would have been outstanding if the potentially dilutive common shares had been issued.
1.
Significant Accounting Policies (continued) Earnings per Common Share (continued) The following table reconciles the numerator and denominator for basic and diluted earnings per common share:
Three Months Ended
Nine Months Ended
September 30,
September 30,
2015
2014
2015
2014
(In Thousands)
Net earnings from continuing operations attributable to Martin Marietta Materials, Inc.
$
117,544
$
53,812
$
205,607
$
91,786
Less: Distributed and undistributed earnings attributable to unvested awards
479
213
897
372
Basic and diluted net earnings available to common shareholders from continuing operations attributable to Martin Marietta Materials, Inc.
117,065
53,599
204,710
91,414
Basic and diluted net loss available to common shareholders from discontinued operations
—
(69
)
—
(140
)
Basic and diluted net earnings available to common shareholders attributable to Martin Marietta Materials, Inc.
$
117,065
$
53,530
$
204,710
$
91,274
Basic weighted-average common shares outstanding
66,830
67,086
67,203
53,342
Effect of dilutive employee and director awards
278
409
267
217
Diluted weighted-average common shares outstanding
67,108
67,495
67,470
53,559</t>
  </si>
  <si>
    <t>Significant Accounting Policies (Tables)</t>
  </si>
  <si>
    <t>Significant Accounting Policies [Line Items]</t>
  </si>
  <si>
    <t>Changes in Accumulated Other Comprehensive Earnings, Net of Tax</t>
  </si>
  <si>
    <t xml:space="preserve">Changes in accumulated other comprehensive loss, net of tax, are as follows:
(Dollars in Thousands)
Unamortized
Value of
Terminated
Accumulated
Pension and
Forward Starting
Other
Postretirement
Foreign
Interest Rate
Comprehensive
Benefit Plans
Currency
Swap
Loss
Three Months Ended September 30, 2015
Balance at beginning of period
$
(111,663
)
$
1,219
$
(2,370
)
$
(112,814
)
Other comprehensive loss before reclassifications, net of tax
—
(1,757
)
—
(1,757
)
Amounts reclassified from accumulated other comprehensive loss, net of tax
1,636
—
193
1,829
Other comprehensive earnings (loss), net of tax
1,636
(1,757
)
193
72
Balance at end of period
$
(110,027
)
$
(538
)
$
(2,177
)
$
(112,742
)
Three Months Ended September 30, 2014
Balance at beginning of period
$
(44,685
)
$
5,658
$
(3,114
)
$
(42,141
)
Other comprehensive loss before reclassifications, net of tax
—
(1,466
)
—
(1,466
)
Amounts reclassified from accumulated other comprehensive earnings, net of tax
146
—
180
326
Other comprehensive earnings (loss), net of tax
146
(1,466
)
180
(1,140
)
Balance at end of period
$
(44,539
)
$
4,192
$
(2,934
)
$
(43,281
)
(Dollars in Thousands)
Unamortized
Value of
Terminated
Accumulated
Pension and
Forward Starting
Other
Postretirement
Foreign
Interest Rate
Comprehensive
Benefit Plans
Currency
Swap
Loss
Nine Months Ended September 30, 2015
Balance at beginning of period
$
(106,688
)
$
3,278
$
(2,749
)
$
(106,159
)
Other comprehensive loss before reclassifications, net of tax
(10,845
)
(3,816
)
—
(14,661
)
Amounts reclassified from accumulated other comprehensive earnings, net of tax
7,506
—
572
8,078
Other comprehensive (loss) earnings, net of tax
(3,339
)
(3,816
)
572
(6,583
)
Balance at end of period
$
(110,027
)
$
(538
)
$
(2,177
)
$
(112,742
)
Nine Months Ended September 30, 2014
Balance at beginning of period
$
(44,549
)
$
3,902
$
(3,467
)
$
(44,114
)
Other comprehensive (loss) earnings before reclassifications, net of tax
(431
)
290
—
(141
)
Amounts reclassified from accumulated other comprehensive earnings, net of tax
441
—
533
974
Other comprehensive earnings, net of tax
10
290
533
833
Balance at end of period
$
(44,539
)
$
4,192
$
(2,934
)
$
(43,281
) </t>
  </si>
  <si>
    <t>Noncurrent Deferred Tax Assets Recorded In Accumulated Other Comprehensive Loss</t>
  </si>
  <si>
    <t>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September 30, 2015
Balance at beginning of period
$
71,625
$
1,554
$
73,179
Tax effect of other comprehensive earnings
(1,042
)
(125
)
(1,167
)
Balance at end of period
$
70,583
$
1,429
$
72,012
Three Months Ended September 30, 2014
Balance at beginning of period
$
29,287
$
2,039
$
31,326
Tax effect of other comprehensive earnings
(96
)
(120
)
(216
)
Balance at end of period
$
29,191
$
1,919
$
31,110
Nine Months Ended September 30, 2015
Balance at beginning of period
$
68,568
$
1,799
$
70,367
Tax effect of other comprehensive earnings
2,015
(370
)
1,645
Balance at end of period
$
70,583
$
1,429
$
72,012
Nine Months Ended September 30, 2014
Balance at beginning of period
$
29,198
$
2,269
$
31,467
Tax effect of other comprehensive earnings
(7
)
(350
)
(357
)
Balance at end of period
$
29,191
$
1,919
$
31,110</t>
  </si>
  <si>
    <t>Reclassification Out of Accumulated Other Comprehensive Loss</t>
  </si>
  <si>
    <t>1.
Significant Accounting Policies (continued) Consolidated Comprehensive Earnings/Loss and Accumulated Other Comprehensive Loss (continued) Reclassifications out of accumulated other comprehensive loss are as follows:
Three Months Ended
Nine Months Ended
Affected line items in the consolidated
September 30,
September 30,
statements of earnings and
2015
2014
2015
2014
comprehensive earnings
(Dollars in Thousands)
Pension and postretirement benefit plans
Amortization of:
Prior service credit
$
(468
)
$
(703
)
$
(1,407
)
$
(2,107
)
Actuarial loss
3,146
945
13,691
2,835
2,678
242
12,284
728
Cost of sales; Selling, general and administrative expenses
Tax benefit
(1,042
)
(96
)
(4,778
)
(287
)
Taxes on income
$
1,636
$
146
$
7,506
$
441
Unamortized value of terminated forward starting interest rate swap
Additional interest expense
$
318
$
300
$
942
$
883
Interest expense
Tax benefit
(125
)
(120
)
(370
)
(350
)
Taxes on income
$
193
$
180
$
572
$
533</t>
  </si>
  <si>
    <t>Basic and Diluted Earnings (Loss) per Common Share</t>
  </si>
  <si>
    <t>1.
Significant Accounting Policies (continued) Earnings per Common Share (continued) The following table reconciles the numerator and denominator for basic and diluted earnings per common share:
Three Months Ended
Nine Months Ended
September 30,
September 30,
2015
2014
2015
2014
(In Thousands)
Net earnings from continuing operations attributable to Martin Marietta Materials, Inc.
$
117,544
$
53,812
$
205,607
$
91,786
Less: Distributed and undistributed earnings attributable to unvested awards
479
213
897
372
Basic and diluted net earnings available to common shareholders from continuing operations attributable to Martin Marietta Materials, Inc.
117,065
53,599
204,710
91,414
Basic and diluted net loss available to common shareholders from discontinued operations
—
(69
)
—
(140
)
Basic and diluted net earnings available to common shareholders attributable to Martin Marietta Materials, Inc.
$
117,065
$
53,530
$
204,710
$
91,274
Basic weighted-average common shares outstanding
66,830
67,086
67,203
53,342
Effect of dilutive employee and director awards
278
409
267
217
Diluted weighted-average common shares outstanding
67,108
67,495
67,470
53,559</t>
  </si>
  <si>
    <t>Parent</t>
  </si>
  <si>
    <t>Comprehensive Earnings (Loss)</t>
  </si>
  <si>
    <t>Comprehensive earnings attributable to Martin Marietta is as follows:
Three Months Ended
Nine Months Ended
September 30,
September 30,
2015
2014
2015
2014
(Dollars in Thousands)
Net earnings attributable to Martin Marietta Materials, Inc.
$
117,544
$
53,743
$
205,607
$
91,646
Other comprehensive earnings (loss), net of tax
72
(1,140
)
(6,583
)
833
Comprehensive earnings attributable to Martin Marietta Materials, Inc.
$
117,616
$
52,603
$
199,024
$
92,479</t>
  </si>
  <si>
    <t xml:space="preserve">Comprehensive earnings (loss) attributable to noncontrolling interests, consisting of net earnings or loss and adjustments for the funded status of pension and postretirement benefit plans, is as follows:
Three Months Ended
Nine Months Ended
September 30,
September 30,
2015
2014
2015
2014
(Dollars in Thousands)
Net earnings (loss) attributable to noncontrolling interests
$
34
$
91
$
108
$
(1,341
)
Other comprehensive earnings, net of tax
3
2
8
4
Comprehensive earnings (loss) attributable to noncontrolling interests
$
37
$
93
$
116
$
(1,337
) </t>
  </si>
  <si>
    <t>Business Combinations and Dispositions (Tables)</t>
  </si>
  <si>
    <t>Pro Forma Financial Information</t>
  </si>
  <si>
    <t>The pro forma financial information presented below is for informational purposes only and is not indicative of the results of operations that would have been achieved if the acquisitions had taken place at the beginning of the earliest period presented.
Nine Months Ended
September 30, 2014
(Dollars in Thousands)
Net sales
$
2,309,104
Earnings from continuing operations attributable to controlling interest
$
76,728</t>
  </si>
  <si>
    <t>Goodwill (Tables)</t>
  </si>
  <si>
    <t>Changes in Goodwill</t>
  </si>
  <si>
    <t>The following table shows the changes in goodwill by reportable segment and in total:
(Dollars in Thousands)
Mid-America
Southeast
West
Group
Group
Group
Cement
Total
Nine Months Ended September 30, 2015
Balance at January 1, 2015
$
282,117
$
50,346
$
852,436
$
883,900
$
2,068,799
Adjustments to purchase price allocations
—
—
15,538
(18,634
)
(3,096
)
Acquisitions
—
—
655
—
655
Divestitures
(714
)
—
—
—
(714
)
Balance at September 30, 2015
$
281,403
$
50,346
$
868,629
$
865,266
$
2,065,644</t>
  </si>
  <si>
    <t>Inventories, Net (Tables)</t>
  </si>
  <si>
    <t>Schedule of Inventories Net</t>
  </si>
  <si>
    <t>September 30,
December 31,
September 30,
2015
2014
2014
(Dollars in Thousands)
Finished products
$
420,027
$
413,766
$
397,684
Products in process and raw materials
59,005
65,250
58,678
Supplies and expendable parts
108,759
125,092
127,319
587,791
604,108
583,681
Less: Allowances
(123,266
)
(119,189
)
(108,388
)
Total
$
464,525
$
484,919
$
475,293</t>
  </si>
  <si>
    <t>Long-Term Debt (Tables)</t>
  </si>
  <si>
    <t>September 30,
December 31,
September 30,
2015
2014
2014
(Dollars in Thousands)
6.6% Senior Notes, due 2018
$
299,305
$
299,123
$
299,063
7% Debentures, due 2025
124,524
124,500
124,493
6.25% Senior Notes, due 2037
228,213
228,184
228,175
4.25 % Senior Notes, due 2024
395,614
395,309
395,211
Floating Rate Notes, due 2017, interest rate of 1.38%, 1.33% and 1.34% at September 30, 2015, December 31, 2014 and September 30, 2014, respectively
299,251
298,869
298,760
Term Loan Facility, due 2018, interest rate of 1.72% at September 30, 2015; 1.67% at December 31, 2014; and 1.65% at September 30, 2014
227,121
236,258
239,304
Trade Receivable Facility, interest rate of 0.90% and 0.76% at September 30, 3015 and 2014, respectively
130,000
—
30,000
Other notes
1,124
3,152
3,269
Total debt
1,705,152
1,585,395
1,618,275
Less: Current maturities
(147,536
)
(14,336
)
(14,331
)
Long-term debt
$
1,557,616
$
1,571,059
$
1,603,944</t>
  </si>
  <si>
    <t>Income Taxes (Tables)</t>
  </si>
  <si>
    <t>Schedule of Estimated Effective Income Tax Rate</t>
  </si>
  <si>
    <t xml:space="preserve">September 30,
2015
2014
Estimated effective income tax rate:
Continuing operations
29.4
%
39.7
%
Consolidated overall
29.4
%
39.7
% </t>
  </si>
  <si>
    <t>Pension and Postretirement Benefits (Tables)</t>
  </si>
  <si>
    <t>Schedule of Components of Net Periodic Benefit Cost</t>
  </si>
  <si>
    <t xml:space="preserve">The estimated components of the recorded net periodic benefit cost (credit) for pension and postretirement benefits are as follows:
Three Months Ended September 30,
Pension
Postretirement Benefits
2015
2014
2015
2014
(Dollars in Thousands)
Service cost
$
5,752
$
4,996
$
34
$
57
Interest cost
8,287
7,979
232
302
Expected return on assets
(9,095
)
(8,627
)
—
—
Amortization of:
Prior service cost (credit)
106
111
(574
)
(814
)
Actuarial loss (gain)
3,223
1,011
(77
)
(66
)
Special termination benefit
382
13,680
—
—
Net periodic benefit cost (credit)
$
8,655
$
19,150
$
(385
)
$
(521
)
Nine Months Ended September 30,
Pension
Postretirement Benefits
2015
2014
2015
2014
(Dollars in Thousands)
Service cost
$
17,257
$
12,129
$
103
$
150
Interest cost
24,863
20,952
696
861
Expected return on assets
(27,285
)
(24,030
)
—
—
Amortization of:
Prior service cost (credit)
317
334
(1,724
)
(2,441
)
Actuarial loss (gain)
13,923
3,034
(232
)
(199
)
Special termination benefit
1,844
13,680
—
—
Net periodic benefit cost (credit)
$
30,919
$
26,099
$
(1,157
)
$
(1,629
) </t>
  </si>
  <si>
    <t>Business Segments (Tables)</t>
  </si>
  <si>
    <t>Financial Data for Continuing Operation For Corporation's Reportable Business Segments</t>
  </si>
  <si>
    <t>10 .
Business Segments (Continued) The following tables display selected financial data for continuing operations for the Corporation’s reportable business segments. Total revenues and net sales in the table below, as well as the consolidated statements of earnings and comprehensive earnings, do not include intersegment sales as these sales are eliminated.
Three Months Ended
Nine Months Ended
September 30,
September 30,
2015
2014
2015
2014
(Dollars in Thousands)
Total revenues
Mid-America Group
$
289,735
$
271,096
$
688,217
$
627,331
Southeast Group
82,949
73,217
229,144
208,205
West Group
531,256
479,323
1,263,063
956,921
Total Aggregates Business
903,940
823,636
2,180,424
1,792,457
Cement
116,135
115,743
324,134
115,743
Magnesia Specialties
62,174
64,344
190,456
193,378
Total
$
1,082,249
$
1,003,723
$
2,695,014
$
2,101,578
Net sales
Mid-America Group
$
265,653
$
244,309
$
632,772
$
569,545
Southeast Group
78,283
68,042
214,536
194,148
West Group
493,505
437,398
1,156,075
848,402
Total Aggregates Business
837,441
749,749
2,003,383
1,612,095
Cement
110,519
109,521
307,489
109,521
Magnesia Specialties
57,258
58,672
176,470
177,941
Total
$
1,005,218
$
917,942
$
2,487,342
$
1,899,557
Earnings (Loss) from operations
Mid-America Group
$
85,693
$
71,185
$
148,385
$
116,703
Southeast Group
7,576
329
10,845
(7,084
)
West Group
87,525
92,115
151,201
125,069
Total Aggregates Business
180,794
163,629
310,431
234,688
Cement
2,758
18,278
37,455
18,278
Magnesia Specialties
16,996
17,697
53,537
54,976
Corporate
(21,050
)
(83,648
)
(59,371
)
(111,642
)
Total
$
179,498
$
115,956
$
342,052
$
196,300</t>
  </si>
  <si>
    <t>Asset Employed for Continuing Operations for Corporations Reportable Business Segments</t>
  </si>
  <si>
    <t>September 30,
December 31,
September 30,
2015
2014
2014
(Dollars in Thousands)
Assets employed
Mid-America Group
$
1,347,706
$
1,290,833
$
1,313,472
Southeast Group
597,018
604,044
604,261
West Group
2,659,024
2,444,400
1,897,626
Total Aggregates Business
4,603,748
4,339,277
3,815,359
Cement
1,973,686
2,451,799
3,038,802
Magnesia Specialties
147,217
150,359
150,068
Corporate
713,797
522,957
334,629
Total
$
7,438,448
$
7,464,392
$
7,338,858</t>
  </si>
  <si>
    <t>Net Sales and Gross Profit by Line of Business</t>
  </si>
  <si>
    <t>The Aggregates business includes the aggregates product line and aggregates-related downstream product lines, which include asphalt, ready mixed concrete and road paving product lines. All aggregates-related downstream product lines reside in the West Group. The following tables, which are reconciled to consolidated amounts, provide net sales and gross profit by line of business: Aggregates (further divided by product line), Cement and Magnesia Specialties.
Three Months Ended
Nine Months Ended
September 30,
September 30,
2015
2014
2015
2014
(Dollars in Thousands)
Net sales
Aggregates
$
529,993
$
478,834
$
1,343,821
$
1,164,692
Asphalt
26,817
26,873
55,358
59,998
Ready Mixed Concrete
209,608
183,715
486,931
274,103
Road Paving
71,023
60,327
117,273
113,302
Total Aggregates Business
837,441
749,749
2,003,383
1,612,095
Cement
110,519
109,521
307,489
109,521
Magnesia Specialties
57,258
58,672
176,470
177,941
Total
$
1,005,218
$
917,942
$
2,487,342
$
1,899,557
Gross profit (loss)
Aggregates
$
166,166
$
119,277
$
344,857
$
229,471
Asphalt
10,794
7,356
13,644
10,799
Ready Mixed Concrete
23,557
18,628
34,981
28,554
Road Paving
11,263
6,897
11,529
2,665
Total Aggregates Business
211,780
152,158
405,011
271,489
Cement
38,244
24,194
87,642
24,194
Magnesia Specialties
19,391
20,043
60,793
62,192
Corporate
(6,910
)
(802
)
(16,528
)
(845
)
Total
$
262,505
$
195,593
$
536,918
$
357,030</t>
  </si>
  <si>
    <t>Supplemental Cash Flow Information (Tables)</t>
  </si>
  <si>
    <t>Components of Change in Other Assets and Liabilities, Net</t>
  </si>
  <si>
    <t>The components of the change in other assets and liabilities, net, are as follows:
Nine Months Ended
September 30,
2015
2014
(Dollars in Thousands)
Other current and noncurrent assets
$
(4,579
)
$
3,998
Accrued salaries, benefits and payroll taxes
(11,829
)
27,911
Accrued insurance and other taxes
12,152
10,510
Accrued income taxes
13,143
7,096
Accrued pension, postretirement and postemployment benefits
(24,232
)
(2,136
)
Other current and noncurrent liabilities
4,770
(742
)
$
(10,575
)
$
46,637</t>
  </si>
  <si>
    <t>Schedule of Noncash Investing and Financing Activities</t>
  </si>
  <si>
    <t>Noncash investing and financing activities are as follows:
Nine Months Ended
September 30,
2015
2014
(Dollars in Thousands)
Noncash investing and financing activities:
Acquisition of assets through capital lease
$
1,445
$
7,788
Acquisition of land through seller financing
—
1,500
Acquisition of assets through asset exchange
5,000
2,091
Acquisition of TXI assets and liabilities assumed through issuances of common stock and options
—
2,691,986</t>
  </si>
  <si>
    <t>Significant Accounting Policies - Additional Information (Detail) $ in Thousands</t>
  </si>
  <si>
    <t>12 Months Ended</t>
  </si>
  <si>
    <t>Sep. 30, 2015USD ($)FacilityStateSegment</t>
  </si>
  <si>
    <t>Sep. 30, 2014USD ($)</t>
  </si>
  <si>
    <t>Number of quarries distribution facilities and plants</t>
  </si>
  <si>
    <t>Number of states with aggregates business sales by destination | State</t>
  </si>
  <si>
    <t>Number of reportable segments | Segment</t>
  </si>
  <si>
    <t>Other comprehensive loss before reclassifications for pension and postretirement benefit plans, tax benefit | $</t>
  </si>
  <si>
    <t>Aggregates Product Line | Product Concentration Risk | Sales</t>
  </si>
  <si>
    <t>Total net sales, percentage</t>
  </si>
  <si>
    <t>58.00%</t>
  </si>
  <si>
    <t>Aggregates-Related Downstream Product Lines | Product Concentration Risk | Sales</t>
  </si>
  <si>
    <t>25.00%</t>
  </si>
  <si>
    <t>Cement | Product Concentration Risk | Sales</t>
  </si>
  <si>
    <t>8.00%</t>
  </si>
  <si>
    <t>Magnesia Specialties | Product Concentration Risk | Sales</t>
  </si>
  <si>
    <t>9.00%</t>
  </si>
  <si>
    <t>Comprehensive Earnings Attributable to Martin Marietta Materials Incorporated (Detail) - USD ($) $ in Thousands</t>
  </si>
  <si>
    <t>Statement Of Income And Comprehensive Income [Abstract]</t>
  </si>
  <si>
    <t>Net earnings attributable to Martin Marietta Materials, Inc.</t>
  </si>
  <si>
    <t>Other comprehensive earnings (loss), net of tax</t>
  </si>
  <si>
    <t>Comprehensive Earnings (Loss) Attributable to Noncontrolling Interests (Detail) - USD ($) $ in Thousands</t>
  </si>
  <si>
    <t>Net earnings (loss) attributable to noncontrolling interests</t>
  </si>
  <si>
    <t>Other comprehensive earnings, net of tax</t>
  </si>
  <si>
    <t>Comprehensive earnings (loss) attributable to noncontrolling interests</t>
  </si>
  <si>
    <t>Changes in Accumulated Other Comprehensive Earnings, Net of Tax (Detail) - USD ($) $ in Thousands</t>
  </si>
  <si>
    <t>Accumulated Other Comprehensive Income (Loss) [Line Items]</t>
  </si>
  <si>
    <t>Balance at beginning of period</t>
  </si>
  <si>
    <t>Other comprehensive (loss) earnings before reclassifications, net of tax</t>
  </si>
  <si>
    <t>Amounts reclassified from accumulated other comprehensive loss, net of tax</t>
  </si>
  <si>
    <t>Balance at end of period</t>
  </si>
  <si>
    <t>Pension and Postretirement Benefit Plans</t>
  </si>
  <si>
    <t>Foreign Currency</t>
  </si>
  <si>
    <t>Unamortized Value of Terminated Forward Starting Interest Rate Swap</t>
  </si>
  <si>
    <t>Noncurrent Deferred Tax Assets Recorded in Accumulated Other Comprehensive Loss (Detail) - USD ($) $ in Thousands</t>
  </si>
  <si>
    <t>Equity [Abstract]</t>
  </si>
  <si>
    <t>Balance at beginning of period, Pension and Postretirement Benefit Plans</t>
  </si>
  <si>
    <t>Other comprehensive earnings, tax effect, Pension and Postretirement Benefit Plans</t>
  </si>
  <si>
    <t>Balance at end of period, Pension and Postretirement Benefit Plans</t>
  </si>
  <si>
    <t>Balance at beginning of period, Unamortized Value of Terminated Forward Starting Interest Rate Swap</t>
  </si>
  <si>
    <t>Other comprehensive earnings, tax effect, Unamortized Value of Terminated Forward Starting Interest Rate Swap</t>
  </si>
  <si>
    <t>Balance at end of period, Unamortized Value of Terminated Forward Starting Interest Rate Swap</t>
  </si>
  <si>
    <t>Balance at beginning of period, Net Non current Deferred Tax Assets</t>
  </si>
  <si>
    <t>Other comprehensive earnings, tax effect, Net Non current Deferred Tax Assets</t>
  </si>
  <si>
    <t>Balance at end of period, Net Non current Deferred Tax Assets</t>
  </si>
  <si>
    <t>Reclassifications Out of Accumulated Other Comprehensive Loss (Detail) - USD ($) $ in Thousands</t>
  </si>
  <si>
    <t>Reclassification Adjustment out of Accumulated Other Comprehensive Income [Line Items]</t>
  </si>
  <si>
    <t>Reclassification out of Accumulated Other Comprehensive Income | Pension and Postretirement Benefit Plans</t>
  </si>
  <si>
    <t>Prior service credit</t>
  </si>
  <si>
    <t>Actuarial loss</t>
  </si>
  <si>
    <t>Income tax benefit</t>
  </si>
  <si>
    <t>Reclassification out of Accumulated Other Comprehensive Income | Pension and Postretirement Benefit Plans | Cost of sale; Selling, General &amp; Administrative Expenses</t>
  </si>
  <si>
    <t>Total reclassifications out of accumulated other comprehensive loss before taxes</t>
  </si>
  <si>
    <t>Reclassification out of Accumulated Other Comprehensive Income | Unamortized Value of Terminated Forward Starting Interest Rate Swap</t>
  </si>
  <si>
    <t>Basic and Diluted Earnings (Loss) Per Common Share (Detail) - USD ($) shares in Thousands, $ in Thousands</t>
  </si>
  <si>
    <t>Earnings Per Share [Abstract]</t>
  </si>
  <si>
    <t>Net earnings from continuing operations attributable to Martin Marietta Materials, Inc.</t>
  </si>
  <si>
    <t>Less: Distributed and undistributed earnings attributable to unvested awards</t>
  </si>
  <si>
    <t>Basic and diluted net earnings available to common shareholders from continuing operations attributable to Martin Marietta Materials, Inc.</t>
  </si>
  <si>
    <t>Basic and diluted net loss available to common shareholders from discontinued operation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Business Combinations and Dispositions - Additional Information (Detail) $ in Thousands</t>
  </si>
  <si>
    <t>Sep. 30, 2015USD ($)Terminal</t>
  </si>
  <si>
    <t>Business Combinations And Dispositions [Line Items]</t>
  </si>
  <si>
    <t>California Cement Operations</t>
  </si>
  <si>
    <t>Description of discontinued operations</t>
  </si>
  <si>
    <t>On September 30, 2015, the Corporation disposed of its California cement operations, which were reported in the Cement segment.  These operations were not in close proximity to other core assets of the Corporation and, unlike other marketplace competitors, were not vertically integrated with ready mixed concrete production</t>
  </si>
  <si>
    <t>Number of distribution terminals | Terminal</t>
  </si>
  <si>
    <t>Proceeds from sale of assets</t>
  </si>
  <si>
    <t>Gain (Loss) on disposition of assets</t>
  </si>
  <si>
    <t>Disposal related expenses</t>
  </si>
  <si>
    <t>Texas Industries Inc.</t>
  </si>
  <si>
    <t>Acquisition date</t>
  </si>
  <si>
    <t>Jul. 1,
		2014</t>
  </si>
  <si>
    <t>Total revenues from operations included in the consolidated statement of earnings and comprehensive earnings</t>
  </si>
  <si>
    <t>Total earnings from operations included in the consolidated statement of earnings and comprehensive earnings</t>
  </si>
  <si>
    <t>Pro Forma Financial Information (Detail) - Texas Industries Inc. $ in Thousands</t>
  </si>
  <si>
    <t>Business Acquisition Pro Forma Information [Line Items]</t>
  </si>
  <si>
    <t>Net sales</t>
  </si>
  <si>
    <t>Earnings from continuing operations attributable to controlling interest</t>
  </si>
  <si>
    <t>Changes in Goodwill (Detail) $ in Thousands</t>
  </si>
  <si>
    <t>Sep. 30, 2015USD ($)</t>
  </si>
  <si>
    <t>Goodwill [Line Items]</t>
  </si>
  <si>
    <t>Adjustments to purchase price allocations</t>
  </si>
  <si>
    <t>Acquisitions</t>
  </si>
  <si>
    <t>Divestitures</t>
  </si>
  <si>
    <t>Mid-America Group</t>
  </si>
  <si>
    <t>Southeast Group</t>
  </si>
  <si>
    <t>West Group</t>
  </si>
  <si>
    <t>Cement</t>
  </si>
  <si>
    <t>Inventories Net (Detail) - USD ($) $ in Thousands</t>
  </si>
  <si>
    <t>Finished products</t>
  </si>
  <si>
    <t>Products in process and raw materials</t>
  </si>
  <si>
    <t>Supplies and expendable parts</t>
  </si>
  <si>
    <t>Inventories, Gross</t>
  </si>
  <si>
    <t>Less: Allowances</t>
  </si>
  <si>
    <t>Long Term Debt (Detail) - USD ($) $ in Thousands</t>
  </si>
  <si>
    <t>Debt Instrument [Line Items]</t>
  </si>
  <si>
    <t>Total debt</t>
  </si>
  <si>
    <t>Less: Current maturities</t>
  </si>
  <si>
    <t>6.6% Senior Notes, Due 2018</t>
  </si>
  <si>
    <t>7% Debentures, Due 2025</t>
  </si>
  <si>
    <t>6.25% Senior Notes, Due 2037</t>
  </si>
  <si>
    <t>4.25% Senior Notes, Due 2024</t>
  </si>
  <si>
    <t>Floating Rate Notes, Due 2017</t>
  </si>
  <si>
    <t>Term Loan Facility, Due 2018</t>
  </si>
  <si>
    <t>Trade Receivable Facility</t>
  </si>
  <si>
    <t>Other Notes</t>
  </si>
  <si>
    <t>Long Term Debt (Parenthetical) (Detail)</t>
  </si>
  <si>
    <t>Maturity date</t>
  </si>
  <si>
    <t>Interest rate on notes</t>
  </si>
  <si>
    <t>6.60%</t>
  </si>
  <si>
    <t>7.00%</t>
  </si>
  <si>
    <t>6.25%</t>
  </si>
  <si>
    <t>4.25%</t>
  </si>
  <si>
    <t>Interest rate</t>
  </si>
  <si>
    <t>1.38%</t>
  </si>
  <si>
    <t>1.33%</t>
  </si>
  <si>
    <t>1.34%</t>
  </si>
  <si>
    <t>1.72%</t>
  </si>
  <si>
    <t>1.67%</t>
  </si>
  <si>
    <t>1.65%</t>
  </si>
  <si>
    <t>Credit Facility interest rate</t>
  </si>
  <si>
    <t>0.90%</t>
  </si>
  <si>
    <t>0.76%</t>
  </si>
  <si>
    <t>Long-Term Debt - Additional information (Detail) - USD ($)</t>
  </si>
  <si>
    <t>Maximum consolidated debt reduction for unrestricted cash and cash equivalents for debt covenant calculation</t>
  </si>
  <si>
    <t>Additional interest expense</t>
  </si>
  <si>
    <t>Maximum | Texas Industries Inc.</t>
  </si>
  <si>
    <t>Amendment consolidated EBITDA</t>
  </si>
  <si>
    <t>Acquisition integration expenses</t>
  </si>
  <si>
    <t>Minimum</t>
  </si>
  <si>
    <t>Reduction of consolidated debt in the debt ratio calculation</t>
  </si>
  <si>
    <t>Including Acquisition Bridge Debt | Maximum</t>
  </si>
  <si>
    <t>Debt covenant</t>
  </si>
  <si>
    <t>Excluding Acquisition Bridge Debt | Maximum</t>
  </si>
  <si>
    <t>Credit facility commitment</t>
  </si>
  <si>
    <t>Debt instrument maturity period</t>
  </si>
  <si>
    <t>Sep. 30,
		2016</t>
  </si>
  <si>
    <t>Eligible trade receivables</t>
  </si>
  <si>
    <t>Credit facility borrowing base</t>
  </si>
  <si>
    <t>Term Loan Facility</t>
  </si>
  <si>
    <t>Revolving Facility</t>
  </si>
  <si>
    <t>Senior unsecured revolving facility, maturity period</t>
  </si>
  <si>
    <t>5 years</t>
  </si>
  <si>
    <t>Outstanding letters of credit</t>
  </si>
  <si>
    <t>Increase in annual interest expense due to ongoing amortization of the terminated value of the swap agreements</t>
  </si>
  <si>
    <t>London Interbank Offered Rate(LIBOR) | Trade Receivable Facility</t>
  </si>
  <si>
    <t>Basis spread on variable rate</t>
  </si>
  <si>
    <t>0.70%</t>
  </si>
  <si>
    <t>Financial Instruments - Additional Information (Detail) - USD ($)</t>
  </si>
  <si>
    <t>Long-term debt, carrying values</t>
  </si>
  <si>
    <t>Long-term debt, fair values</t>
  </si>
  <si>
    <t>Schedule of Estimated Effective Income Tax Rate (Detail)</t>
  </si>
  <si>
    <t>Continuing operations</t>
  </si>
  <si>
    <t>29.40%</t>
  </si>
  <si>
    <t>39.70%</t>
  </si>
  <si>
    <t>Consolidated overall</t>
  </si>
  <si>
    <t>Income Taxes - Additional Information (Detail)</t>
  </si>
  <si>
    <t>State</t>
  </si>
  <si>
    <t>Income Taxes [Line Items]</t>
  </si>
  <si>
    <t>Valuation reserve for net operating loss carryforwards</t>
  </si>
  <si>
    <t>Schedule of Components of Net Periodic Benefit Cost (Detail) - USD ($) $ in Thousands</t>
  </si>
  <si>
    <t>Pension</t>
  </si>
  <si>
    <t>Defined Benefit Plan Disclosure [Line Items]</t>
  </si>
  <si>
    <t>Service cost</t>
  </si>
  <si>
    <t>Interest cost</t>
  </si>
  <si>
    <t>Expected return on assets</t>
  </si>
  <si>
    <t>Prior service cost (credit)</t>
  </si>
  <si>
    <t>Actuarial loss (gain)</t>
  </si>
  <si>
    <t>Special termination benefit</t>
  </si>
  <si>
    <t>Net periodic benefit cost (credit)</t>
  </si>
  <si>
    <t>Postretirement Benefits</t>
  </si>
  <si>
    <t>Pension and Postretirement Benefits - Additional Information (Detail)</t>
  </si>
  <si>
    <t>SERP Plans</t>
  </si>
  <si>
    <t>Estimated contribution of pension plans</t>
  </si>
  <si>
    <t>Commitments and Contingencies - Additional Information (Detail) - USD ($)</t>
  </si>
  <si>
    <t>Dec. 31, 2013</t>
  </si>
  <si>
    <t>Commitments and Contingencies [Line Items]</t>
  </si>
  <si>
    <t>Guarantee of affiliate's obligations</t>
  </si>
  <si>
    <t>Loan to affiliate</t>
  </si>
  <si>
    <t>Due from affiliate</t>
  </si>
  <si>
    <t>Percentage of employees represented in labor union</t>
  </si>
  <si>
    <t>10.00%</t>
  </si>
  <si>
    <t>Magnesia Specialties</t>
  </si>
  <si>
    <t>100.00%</t>
  </si>
  <si>
    <t>Loan Due May 2016</t>
  </si>
  <si>
    <t>Business Segments - Additional Information (Detail)</t>
  </si>
  <si>
    <t>Sep. 30, 2015USD ($)Segment</t>
  </si>
  <si>
    <t>Dec. 31, 2014USD ($)</t>
  </si>
  <si>
    <t>Segment Reporting Information [Line Items]</t>
  </si>
  <si>
    <t>Reportable business segments | Segment</t>
  </si>
  <si>
    <t>Reclassification of goodwill</t>
  </si>
  <si>
    <t>Cement | Intersegment Eliminations</t>
  </si>
  <si>
    <t>Earnings from operations | West Group</t>
  </si>
  <si>
    <t>Non recurring earnings</t>
  </si>
  <si>
    <t>Earnings from operations | Cement</t>
  </si>
  <si>
    <t>Loss on sale of operations and other related expenses</t>
  </si>
  <si>
    <t>Financial Data for Continuing Operations for Corporations Reportable Business Segments (Detail) - USD ($) $ in Thousands</t>
  </si>
  <si>
    <t>Earnings (Loss) from operations</t>
  </si>
  <si>
    <t>Operating Segments</t>
  </si>
  <si>
    <t>Operating Segments | Mid-America Group</t>
  </si>
  <si>
    <t>Operating Segments | Southeast Group</t>
  </si>
  <si>
    <t>Operating Segments | West Group</t>
  </si>
  <si>
    <t>Operating Segments | Cement</t>
  </si>
  <si>
    <t>Operating Segments | Magnesia Specialties</t>
  </si>
  <si>
    <t>Corporate</t>
  </si>
  <si>
    <t>Asset Employed for Continuing Operations for Corporations Reportable Business Segments (Detail) - USD ($) $ in Thousands</t>
  </si>
  <si>
    <t>Segment Reporting Asset Reconciling Item [Line Items]</t>
  </si>
  <si>
    <t>Assets employed, Total</t>
  </si>
  <si>
    <t>Net Sales and Gross Profit by Line of Business (Detail) - USD ($) $ in Thousands</t>
  </si>
  <si>
    <t>Product Information [Line Items]</t>
  </si>
  <si>
    <t>Gross profit (loss)</t>
  </si>
  <si>
    <t>Aggregates</t>
  </si>
  <si>
    <t>Asphalt</t>
  </si>
  <si>
    <t>Ready Mixed Concrete</t>
  </si>
  <si>
    <t>Road Paving</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t>
  </si>
  <si>
    <t>Noncash Investing and Financing Activities (Detail) - USD ($) $ in Thousands</t>
  </si>
  <si>
    <t>Acquisition of assets through capital lease</t>
  </si>
  <si>
    <t>Acquisition of land through seller financing</t>
  </si>
  <si>
    <t>Acquisition of assets through asset exchange</t>
  </si>
  <si>
    <t>Acquisition of TXI assets and liabilities assumed through issuances of common stock and op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916076</v>
      </c>
    </row>
    <row r="12" spans="1:3">
      <c t="s" r="A12" s="4">
        <v>19</v>
      </c>
      <c t="s" r="B12" s="4">
        <v>20</v>
      </c>
    </row>
    <row r="13" spans="1:3">
      <c t="s" r="A13" s="4">
        <v>21</v>
      </c>
      <c t="s" r="B13" s="4">
        <v>22</v>
      </c>
    </row>
    <row r="14" spans="1:3">
      <c t="s" r="A14" s="4">
        <v>23</v>
      </c>
      <c t="n" r="C14" s="5">
        <v>6614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7</v>
      </c>
      <c t="s" r="B1" s="2">
        <v>1</v>
      </c>
    </row>
    <row r="2" spans="1:2">
      <c t="s" r="B2" s="2">
        <v>2</v>
      </c>
    </row>
    <row r="3" spans="1:2">
      <c t="s" r="A3" s="3">
        <v>174</v>
      </c>
    </row>
    <row r="4" spans="1:2">
      <c t="s" r="A4" s="4">
        <v>37</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69</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436429</v>
      </c>
      <c t="n" r="C3" s="7">
        <v>108651</v>
      </c>
      <c t="n" r="D3" s="7">
        <v>73597</v>
      </c>
    </row>
    <row r="4" spans="1:4">
      <c t="s" r="A4" s="4">
        <v>29</v>
      </c>
      <c t="n" r="B4" s="5">
        <v>577424</v>
      </c>
      <c t="n" r="C4" s="5">
        <v>421001</v>
      </c>
      <c t="n" r="D4" s="5">
        <v>523928</v>
      </c>
    </row>
    <row r="5" spans="1:4">
      <c t="s" r="A5" s="4">
        <v>30</v>
      </c>
      <c t="n" r="B5" s="5">
        <v>464525</v>
      </c>
      <c t="n" r="C5" s="5">
        <v>484919</v>
      </c>
      <c t="n" r="D5" s="5">
        <v>475293</v>
      </c>
    </row>
    <row r="6" spans="1:4">
      <c t="s" r="A6" s="4">
        <v>31</v>
      </c>
      <c t="n" r="B6" s="5">
        <v>125633</v>
      </c>
      <c t="n" r="C6" s="5">
        <v>244638</v>
      </c>
      <c t="n" r="D6" s="5">
        <v>90136</v>
      </c>
    </row>
    <row r="7" spans="1:4">
      <c t="s" r="A7" s="4">
        <v>32</v>
      </c>
      <c t="n" r="B7" s="5">
        <v>37960</v>
      </c>
      <c t="n" r="C7" s="5">
        <v>29607</v>
      </c>
      <c t="n" r="D7" s="5">
        <v>49844</v>
      </c>
    </row>
    <row r="8" spans="1:4">
      <c t="s" r="A8" s="4">
        <v>33</v>
      </c>
      <c t="n" r="B8" s="5">
        <v>1641971</v>
      </c>
      <c t="n" r="C8" s="5">
        <v>1288816</v>
      </c>
      <c t="n" r="D8" s="5">
        <v>1212798</v>
      </c>
    </row>
    <row r="9" spans="1:4">
      <c t="s" r="A9" s="4">
        <v>34</v>
      </c>
      <c t="n" r="B9" s="5">
        <v>5488744</v>
      </c>
      <c t="n" r="C9" s="5">
        <v>5691676</v>
      </c>
      <c t="n" r="D9" s="5">
        <v>5624761</v>
      </c>
    </row>
    <row r="10" spans="1:4">
      <c t="s" r="A10" s="4">
        <v>35</v>
      </c>
      <c t="n" r="B10" s="5">
        <v>-2415210</v>
      </c>
      <c t="n" r="C10" s="5">
        <v>-2288906</v>
      </c>
      <c t="n" r="D10" s="5">
        <v>-2246810</v>
      </c>
    </row>
    <row r="11" spans="1:4">
      <c t="s" r="A11" s="4">
        <v>36</v>
      </c>
      <c t="n" r="B11" s="5">
        <v>3073534</v>
      </c>
      <c t="n" r="C11" s="5">
        <v>3402770</v>
      </c>
      <c t="n" r="D11" s="5">
        <v>3377951</v>
      </c>
    </row>
    <row r="12" spans="1:4">
      <c t="s" r="A12" s="4">
        <v>37</v>
      </c>
      <c t="n" r="B12" s="5">
        <v>2065644</v>
      </c>
      <c t="n" r="C12" s="5">
        <v>2068799</v>
      </c>
      <c t="n" r="D12" s="5">
        <v>2043320</v>
      </c>
    </row>
    <row r="13" spans="1:4">
      <c t="s" r="A13" s="4">
        <v>38</v>
      </c>
      <c t="n" r="B13" s="5">
        <v>145888</v>
      </c>
      <c t="n" r="C13" s="5">
        <v>108802</v>
      </c>
      <c t="n" r="D13" s="5">
        <v>105567</v>
      </c>
    </row>
    <row r="14" spans="1:4">
      <c t="s" r="A14" s="4">
        <v>39</v>
      </c>
      <c t="n" r="B14" s="5">
        <v>7438448</v>
      </c>
      <c t="n" r="C14" s="5">
        <v>7464392</v>
      </c>
      <c t="n" r="D14" s="5">
        <v>7338858</v>
      </c>
    </row>
    <row r="15" spans="1:4">
      <c t="s" r="A15" s="3">
        <v>40</v>
      </c>
    </row>
    <row r="16" spans="1:4">
      <c t="s" r="A16" s="4">
        <v>41</v>
      </c>
      <c t="n" r="C16" s="5">
        <v>183</v>
      </c>
    </row>
    <row r="17" spans="1:4">
      <c t="s" r="A17" s="4">
        <v>42</v>
      </c>
      <c t="n" r="B17" s="5">
        <v>226837</v>
      </c>
      <c t="n" r="C17" s="5">
        <v>202476</v>
      </c>
      <c t="n" r="D17" s="5">
        <v>230206</v>
      </c>
    </row>
    <row r="18" spans="1:4">
      <c t="s" r="A18" s="4">
        <v>43</v>
      </c>
      <c t="n" r="B18" s="5">
        <v>30529</v>
      </c>
      <c t="n" r="C18" s="5">
        <v>36576</v>
      </c>
      <c t="n" r="D18" s="5">
        <v>54062</v>
      </c>
    </row>
    <row r="19" spans="1:4">
      <c t="s" r="A19" s="4">
        <v>44</v>
      </c>
      <c t="n" r="B19" s="5">
        <v>8359</v>
      </c>
      <c t="n" r="C19" s="5">
        <v>6953</v>
      </c>
      <c t="n" r="D19" s="5">
        <v>7351</v>
      </c>
    </row>
    <row r="20" spans="1:4">
      <c t="s" r="A20" s="4">
        <v>45</v>
      </c>
      <c t="n" r="B20" s="5">
        <v>70509</v>
      </c>
      <c t="n" r="C20" s="5">
        <v>58356</v>
      </c>
      <c t="n" r="D20" s="5">
        <v>70653</v>
      </c>
    </row>
    <row r="21" spans="1:4">
      <c t="s" r="A21" s="4">
        <v>46</v>
      </c>
      <c t="n" r="B21" s="5">
        <v>147536</v>
      </c>
      <c t="n" r="C21" s="5">
        <v>14336</v>
      </c>
      <c t="n" r="D21" s="5">
        <v>14331</v>
      </c>
    </row>
    <row r="22" spans="1:4">
      <c t="s" r="A22" s="4">
        <v>47</v>
      </c>
      <c t="n" r="B22" s="5">
        <v>22414</v>
      </c>
      <c t="n" r="C22" s="5">
        <v>16136</v>
      </c>
      <c t="n" r="D22" s="5">
        <v>22317</v>
      </c>
    </row>
    <row r="23" spans="1:4">
      <c t="s" r="A23" s="4">
        <v>48</v>
      </c>
      <c t="n" r="B23" s="5">
        <v>69208</v>
      </c>
      <c t="n" r="C23" s="5">
        <v>61632</v>
      </c>
      <c t="n" r="D23" s="5">
        <v>38078</v>
      </c>
    </row>
    <row r="24" spans="1:4">
      <c t="s" r="A24" s="4">
        <v>49</v>
      </c>
      <c t="n" r="B24" s="5">
        <v>575392</v>
      </c>
      <c t="n" r="C24" s="5">
        <v>396648</v>
      </c>
      <c t="n" r="D24" s="5">
        <v>436998</v>
      </c>
    </row>
    <row r="25" spans="1:4">
      <c t="s" r="A25" s="4">
        <v>50</v>
      </c>
      <c t="n" r="B25" s="5">
        <v>1557616</v>
      </c>
      <c t="n" r="C25" s="5">
        <v>1571059</v>
      </c>
      <c t="n" r="D25" s="5">
        <v>1603944</v>
      </c>
    </row>
    <row r="26" spans="1:4">
      <c t="s" r="A26" s="4">
        <v>51</v>
      </c>
      <c t="n" r="B26" s="5">
        <v>229042</v>
      </c>
      <c t="n" r="C26" s="5">
        <v>249333</v>
      </c>
      <c t="n" r="D26" s="5">
        <v>144077</v>
      </c>
    </row>
    <row r="27" spans="1:4">
      <c t="s" r="A27" s="4">
        <v>52</v>
      </c>
      <c t="n" r="B27" s="5">
        <v>665712</v>
      </c>
      <c t="n" r="C27" s="5">
        <v>734583</v>
      </c>
      <c t="n" r="D27" s="5">
        <v>633951</v>
      </c>
    </row>
    <row r="28" spans="1:4">
      <c t="s" r="A28" s="4">
        <v>53</v>
      </c>
      <c t="n" r="B28" s="5">
        <v>158106</v>
      </c>
      <c t="n" r="C28" s="5">
        <v>160021</v>
      </c>
      <c t="n" r="D28" s="5">
        <v>144275</v>
      </c>
    </row>
    <row r="29" spans="1:4">
      <c t="s" r="A29" s="4">
        <v>54</v>
      </c>
      <c t="n" r="B29" s="5">
        <v>3185868</v>
      </c>
      <c t="n" r="C29" s="5">
        <v>3111644</v>
      </c>
      <c t="n" r="D29" s="5">
        <v>2963245</v>
      </c>
    </row>
    <row r="30" spans="1:4">
      <c t="s" r="A30" s="3">
        <v>55</v>
      </c>
    </row>
    <row r="31" spans="1:4">
      <c t="s" r="A31" s="4">
        <v>56</v>
      </c>
      <c t="n" r="B31" s="7">
        <v>660</v>
      </c>
      <c t="n" r="C31" s="7">
        <v>671</v>
      </c>
      <c t="n" r="D31" s="7">
        <v>671</v>
      </c>
    </row>
    <row r="32" spans="1:4">
      <c t="s" r="A32" s="4">
        <v>57</v>
      </c>
      <c t="s" r="B32" s="4">
        <v>58</v>
      </c>
      <c t="s" r="C32" s="4">
        <v>58</v>
      </c>
      <c t="s" r="D32" s="4">
        <v>58</v>
      </c>
    </row>
    <row r="33" spans="1:4">
      <c t="s" r="A33" s="4">
        <v>59</v>
      </c>
      <c t="n" r="B33" s="7">
        <v>3283200</v>
      </c>
      <c t="n" r="C33" s="7">
        <v>3243619</v>
      </c>
      <c t="n" r="D33" s="7">
        <v>3239709</v>
      </c>
    </row>
    <row r="34" spans="1:4">
      <c t="s" r="A34" s="4">
        <v>60</v>
      </c>
      <c t="n" r="B34" s="5">
        <v>-112742</v>
      </c>
      <c t="n" r="C34" s="5">
        <v>-106159</v>
      </c>
      <c t="n" r="D34" s="5">
        <v>-43281</v>
      </c>
    </row>
    <row r="35" spans="1:4">
      <c t="s" r="A35" s="4">
        <v>61</v>
      </c>
      <c t="n" r="B35" s="5">
        <v>1079764</v>
      </c>
      <c t="n" r="C35" s="5">
        <v>1213035</v>
      </c>
      <c t="n" r="D35" s="5">
        <v>1176121</v>
      </c>
    </row>
    <row r="36" spans="1:4">
      <c t="s" r="A36" s="4">
        <v>62</v>
      </c>
      <c t="n" r="B36" s="5">
        <v>4250882</v>
      </c>
      <c t="n" r="C36" s="5">
        <v>4351166</v>
      </c>
      <c t="n" r="D36" s="5">
        <v>4373220</v>
      </c>
    </row>
    <row r="37" spans="1:4">
      <c t="s" r="A37" s="4">
        <v>63</v>
      </c>
      <c t="n" r="B37" s="5">
        <v>1698</v>
      </c>
      <c t="n" r="C37" s="5">
        <v>1582</v>
      </c>
      <c t="n" r="D37" s="5">
        <v>2393</v>
      </c>
    </row>
    <row r="38" spans="1:4">
      <c t="s" r="A38" s="4">
        <v>64</v>
      </c>
      <c t="n" r="B38" s="5">
        <v>4252580</v>
      </c>
      <c t="n" r="C38" s="5">
        <v>4352748</v>
      </c>
      <c t="n" r="D38" s="5">
        <v>4375613</v>
      </c>
    </row>
    <row r="39" spans="1:4">
      <c t="s" r="A39" s="4">
        <v>65</v>
      </c>
      <c t="n" r="B39" s="5">
        <v>7438448</v>
      </c>
      <c t="n" r="C39" s="5">
        <v>7464392</v>
      </c>
      <c t="n" r="D39" s="5">
        <v>7338858</v>
      </c>
    </row>
    <row r="40" spans="1:4">
      <c t="s" r="A40" s="4">
        <v>66</v>
      </c>
    </row>
    <row r="41" spans="1:4">
      <c t="s" r="A41" s="3">
        <v>27</v>
      </c>
    </row>
    <row r="42" spans="1:4">
      <c t="s" r="A42" s="4">
        <v>67</v>
      </c>
      <c t="n" r="B42" s="5">
        <v>445855</v>
      </c>
      <c t="n" r="C42" s="5">
        <v>499487</v>
      </c>
      <c t="n" r="D42" s="5">
        <v>501734</v>
      </c>
    </row>
    <row r="43" spans="1:4">
      <c t="s" r="A43" s="4">
        <v>68</v>
      </c>
    </row>
    <row r="44" spans="1:4">
      <c t="s" r="A44" s="3">
        <v>27</v>
      </c>
    </row>
    <row r="45" spans="1:4">
      <c t="s" r="A45" s="4">
        <v>67</v>
      </c>
      <c t="n" r="B45" s="7">
        <v>65556</v>
      </c>
      <c t="n" r="C45" s="7">
        <v>95718</v>
      </c>
      <c t="n" r="D45" s="7">
        <v>97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3</v>
      </c>
      <c t="s" r="B4" s="4">
        <v>214</v>
      </c>
    </row>
    <row r="5" spans="1:2">
      <c t="s" r="A5" s="4">
        <v>215</v>
      </c>
      <c t="s" r="B5" s="4">
        <v>216</v>
      </c>
    </row>
    <row r="6" spans="1:2">
      <c t="s" r="A6" s="4">
        <v>217</v>
      </c>
      <c t="s" r="B6" s="4">
        <v>218</v>
      </c>
    </row>
    <row r="7" spans="1:2">
      <c t="s" r="A7" s="4">
        <v>219</v>
      </c>
      <c t="s" r="B7" s="4">
        <v>220</v>
      </c>
    </row>
    <row r="8" spans="1:2">
      <c t="s" r="A8" s="4">
        <v>221</v>
      </c>
    </row>
    <row r="9" spans="1:2">
      <c t="s" r="A9" s="3">
        <v>212</v>
      </c>
    </row>
    <row r="10" spans="1:2">
      <c t="s" r="A10" s="4">
        <v>222</v>
      </c>
      <c t="s" r="B10" s="4">
        <v>223</v>
      </c>
    </row>
    <row r="11" spans="1:2">
      <c t="s" r="A11" s="4">
        <v>158</v>
      </c>
    </row>
    <row r="12" spans="1:2">
      <c t="s" r="A12" s="3">
        <v>212</v>
      </c>
    </row>
    <row r="13" spans="1:2">
      <c t="s" r="A13" s="4">
        <v>222</v>
      </c>
      <c t="s" r="B13"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172</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174</v>
      </c>
    </row>
    <row r="4" spans="1:2">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1</v>
      </c>
      <c t="s" r="B1" s="2">
        <v>1</v>
      </c>
    </row>
    <row r="2" spans="1:2">
      <c t="s" r="B2" s="2">
        <v>2</v>
      </c>
    </row>
    <row r="3" spans="1:2">
      <c t="s" r="A3" s="3">
        <v>177</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4</v>
      </c>
      <c t="s" r="B1" s="2">
        <v>1</v>
      </c>
    </row>
    <row r="2" spans="1:2">
      <c t="s" r="B2" s="2">
        <v>2</v>
      </c>
    </row>
    <row r="3" spans="1:2">
      <c t="s" r="A3" s="3">
        <v>180</v>
      </c>
    </row>
    <row r="4" spans="1:2">
      <c t="s" r="A4" s="4">
        <v>179</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6</v>
      </c>
      <c t="s" r="B1" s="2">
        <v>1</v>
      </c>
    </row>
    <row r="2" spans="1:2">
      <c t="s" r="B2" s="2">
        <v>2</v>
      </c>
    </row>
    <row r="3" spans="1:2">
      <c t="s" r="A3" s="3">
        <v>186</v>
      </c>
    </row>
    <row r="4" spans="1:2">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189</v>
      </c>
    </row>
    <row r="4" spans="1:2">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5</v>
      </c>
    </row>
    <row r="4" spans="1:2">
      <c t="s" r="A4" s="4">
        <v>243</v>
      </c>
      <c t="s" r="B4" s="4">
        <v>244</v>
      </c>
    </row>
    <row r="5" spans="1:2">
      <c t="s" r="A5" s="4">
        <v>245</v>
      </c>
      <c t="s" r="B5" s="4">
        <v>246</v>
      </c>
    </row>
    <row r="6" spans="1:2">
      <c t="s" r="A6" s="4">
        <v>247</v>
      </c>
      <c t="s" r="B6"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9</v>
      </c>
      <c t="s" r="B1" s="2">
        <v>1</v>
      </c>
    </row>
    <row r="2" spans="1:2">
      <c t="s" r="B2" s="2">
        <v>2</v>
      </c>
    </row>
    <row r="3" spans="1:2">
      <c t="s" r="A3" s="3">
        <v>198</v>
      </c>
    </row>
    <row r="4" spans="1:2">
      <c t="s" r="A4" s="4">
        <v>250</v>
      </c>
      <c t="s" r="B4" s="4">
        <v>251</v>
      </c>
    </row>
    <row r="5" spans="1:2">
      <c t="s" r="A5" s="4">
        <v>252</v>
      </c>
      <c t="s" r="B5"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16"/>
  </cols>
  <sheetData>
    <row r="1" spans="1:4">
      <c t="s" r="A1" s="1">
        <v>254</v>
      </c>
      <c t="s" r="B1" s="2">
        <v>1</v>
      </c>
      <c t="s" r="D1" s="2">
        <v>255</v>
      </c>
    </row>
    <row r="2" spans="1:4">
      <c t="s" r="B2" s="2">
        <v>256</v>
      </c>
      <c t="s" r="C2" s="2">
        <v>257</v>
      </c>
      <c t="s" r="D2" s="2">
        <v>25</v>
      </c>
    </row>
    <row r="3" spans="1:4">
      <c t="s" r="A3" s="3">
        <v>212</v>
      </c>
    </row>
    <row r="4" spans="1:4">
      <c t="s" r="A4" s="4">
        <v>258</v>
      </c>
      <c t="n" r="B4" s="5">
        <v>400</v>
      </c>
    </row>
    <row r="5" spans="1:4">
      <c t="s" r="A5" s="4">
        <v>259</v>
      </c>
      <c t="n" r="B5" s="5">
        <v>26</v>
      </c>
    </row>
    <row r="6" spans="1:4">
      <c t="s" r="A6" s="4">
        <v>260</v>
      </c>
      <c t="n" r="B6" s="5">
        <v>3</v>
      </c>
    </row>
    <row r="7" spans="1:4">
      <c t="s" r="A7" s="4">
        <v>261</v>
      </c>
      <c t="n" r="B7" s="7">
        <v>6793</v>
      </c>
      <c t="n" r="C7" s="7">
        <v>280</v>
      </c>
    </row>
    <row r="8" spans="1:4">
      <c t="s" r="A8" s="4">
        <v>262</v>
      </c>
    </row>
    <row r="9" spans="1:4">
      <c t="s" r="A9" s="3">
        <v>212</v>
      </c>
    </row>
    <row r="10" spans="1:4">
      <c t="s" r="A10" s="4">
        <v>263</v>
      </c>
      <c t="s" r="D10" s="4">
        <v>264</v>
      </c>
    </row>
    <row r="11" spans="1:4">
      <c t="s" r="A11" s="4">
        <v>265</v>
      </c>
    </row>
    <row r="12" spans="1:4">
      <c t="s" r="A12" s="3">
        <v>212</v>
      </c>
    </row>
    <row r="13" spans="1:4">
      <c t="s" r="A13" s="4">
        <v>263</v>
      </c>
      <c t="s" r="D13" s="4">
        <v>266</v>
      </c>
    </row>
    <row r="14" spans="1:4">
      <c t="s" r="A14" s="4">
        <v>267</v>
      </c>
    </row>
    <row r="15" spans="1:4">
      <c t="s" r="A15" s="3">
        <v>212</v>
      </c>
    </row>
    <row r="16" spans="1:4">
      <c t="s" r="A16" s="4">
        <v>263</v>
      </c>
      <c t="s" r="D16" s="4">
        <v>268</v>
      </c>
    </row>
    <row r="17" spans="1:4">
      <c t="s" r="A17" s="4">
        <v>269</v>
      </c>
    </row>
    <row r="18" spans="1:4">
      <c t="s" r="A18" s="3">
        <v>212</v>
      </c>
    </row>
    <row r="19" spans="1:4">
      <c t="s" r="A19" s="4">
        <v>263</v>
      </c>
      <c t="s" r="D19" s="4">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69</v>
      </c>
      <c t="s" r="B1" s="2">
        <v>2</v>
      </c>
      <c t="s" r="C1" s="2">
        <v>25</v>
      </c>
      <c t="s" r="D1" s="2">
        <v>26</v>
      </c>
    </row>
    <row r="2" spans="1:4">
      <c t="s" r="A2" s="3">
        <v>70</v>
      </c>
    </row>
    <row r="3" spans="1:4">
      <c t="s" r="A3" s="4">
        <v>71</v>
      </c>
      <c t="n" r="B3" s="8">
        <v>0.01</v>
      </c>
      <c t="n" r="C3" s="8">
        <v>0.01</v>
      </c>
      <c t="n" r="D3" s="8">
        <v>0.01</v>
      </c>
    </row>
    <row r="4" spans="1:4">
      <c t="s" r="A4" s="4">
        <v>72</v>
      </c>
      <c t="n" r="B4" s="8">
        <v>0.01</v>
      </c>
      <c t="n" r="C4" s="8">
        <v>0.01</v>
      </c>
      <c t="n" r="D4"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74</v>
      </c>
      <c t="s" r="D1" s="2">
        <v>1</v>
      </c>
    </row>
    <row r="2" spans="1:5">
      <c t="s" r="B2" s="2">
        <v>2</v>
      </c>
      <c t="s" r="C2" s="2">
        <v>26</v>
      </c>
      <c t="s" r="D2" s="2">
        <v>2</v>
      </c>
      <c t="s" r="E2" s="2">
        <v>26</v>
      </c>
    </row>
    <row r="3" spans="1:5">
      <c t="s" r="A3" s="3">
        <v>272</v>
      </c>
    </row>
    <row r="4" spans="1:5">
      <c t="s" r="A4" s="4">
        <v>273</v>
      </c>
      <c t="n" r="B4" s="7">
        <v>117544</v>
      </c>
      <c t="n" r="C4" s="7">
        <v>53743</v>
      </c>
      <c t="n" r="D4" s="7">
        <v>205607</v>
      </c>
      <c t="n" r="E4" s="7">
        <v>91646</v>
      </c>
    </row>
    <row r="5" spans="1:5">
      <c t="s" r="A5" s="4">
        <v>274</v>
      </c>
      <c t="n" r="B5" s="5">
        <v>72</v>
      </c>
      <c t="n" r="C5" s="5">
        <v>-1140</v>
      </c>
      <c t="n" r="D5" s="5">
        <v>-6583</v>
      </c>
      <c t="n" r="E5" s="5">
        <v>833</v>
      </c>
    </row>
    <row r="6" spans="1:5">
      <c t="s" r="A6" s="4">
        <v>100</v>
      </c>
      <c t="n" r="B6" s="7">
        <v>117616</v>
      </c>
      <c t="n" r="C6" s="7">
        <v>52603</v>
      </c>
      <c t="n" r="D6" s="7">
        <v>199024</v>
      </c>
      <c t="n" r="E6" s="7">
        <v>924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5</v>
      </c>
      <c t="s" r="B1" s="2">
        <v>74</v>
      </c>
      <c t="s" r="D1" s="2">
        <v>1</v>
      </c>
    </row>
    <row r="2" spans="1:5">
      <c t="s" r="B2" s="2">
        <v>2</v>
      </c>
      <c t="s" r="C2" s="2">
        <v>26</v>
      </c>
      <c t="s" r="D2" s="2">
        <v>2</v>
      </c>
      <c t="s" r="E2" s="2">
        <v>26</v>
      </c>
    </row>
    <row r="3" spans="1:5">
      <c t="s" r="A3" s="3">
        <v>272</v>
      </c>
    </row>
    <row r="4" spans="1:5">
      <c t="s" r="A4" s="4">
        <v>276</v>
      </c>
      <c t="n" r="B4" s="7">
        <v>34</v>
      </c>
      <c t="n" r="C4" s="7">
        <v>91</v>
      </c>
      <c t="n" r="D4" s="7">
        <v>108</v>
      </c>
      <c t="n" r="E4" s="7">
        <v>-1341</v>
      </c>
    </row>
    <row r="5" spans="1:5">
      <c t="s" r="A5" s="4">
        <v>277</v>
      </c>
      <c t="n" r="B5" s="5">
        <v>3</v>
      </c>
      <c t="n" r="C5" s="5">
        <v>2</v>
      </c>
      <c t="n" r="D5" s="5">
        <v>8</v>
      </c>
      <c t="n" r="E5" s="5">
        <v>4</v>
      </c>
    </row>
    <row r="6" spans="1:5">
      <c t="s" r="A6" s="4">
        <v>278</v>
      </c>
      <c t="n" r="B6" s="7">
        <v>37</v>
      </c>
      <c t="n" r="C6" s="7">
        <v>93</v>
      </c>
      <c t="n" r="D6" s="7">
        <v>116</v>
      </c>
      <c t="n" r="E6" s="7">
        <v>-13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74</v>
      </c>
      <c t="s" r="D1" s="2">
        <v>1</v>
      </c>
    </row>
    <row r="2" spans="1:5">
      <c t="s" r="B2" s="2">
        <v>2</v>
      </c>
      <c t="s" r="C2" s="2">
        <v>26</v>
      </c>
      <c t="s" r="D2" s="2">
        <v>2</v>
      </c>
      <c t="s" r="E2" s="2">
        <v>26</v>
      </c>
    </row>
    <row r="3" spans="1:5">
      <c t="s" r="A3" s="3">
        <v>280</v>
      </c>
    </row>
    <row r="4" spans="1:5">
      <c t="s" r="A4" s="4">
        <v>281</v>
      </c>
      <c t="n" r="B4" s="7">
        <v>-112814</v>
      </c>
      <c t="n" r="C4" s="7">
        <v>-42141</v>
      </c>
      <c t="n" r="D4" s="7">
        <v>-106159</v>
      </c>
      <c t="n" r="E4" s="7">
        <v>-44114</v>
      </c>
    </row>
    <row r="5" spans="1:5">
      <c t="s" r="A5" s="4">
        <v>282</v>
      </c>
      <c t="n" r="B5" s="5">
        <v>-1757</v>
      </c>
      <c t="n" r="C5" s="5">
        <v>-1466</v>
      </c>
      <c t="n" r="D5" s="5">
        <v>-14661</v>
      </c>
      <c t="n" r="E5" s="5">
        <v>-141</v>
      </c>
    </row>
    <row r="6" spans="1:5">
      <c t="s" r="A6" s="4">
        <v>283</v>
      </c>
      <c t="n" r="B6" s="5">
        <v>1829</v>
      </c>
      <c t="n" r="C6" s="5">
        <v>326</v>
      </c>
      <c t="n" r="D6" s="5">
        <v>8078</v>
      </c>
      <c t="n" r="E6" s="5">
        <v>974</v>
      </c>
    </row>
    <row r="7" spans="1:5">
      <c t="s" r="A7" s="4">
        <v>274</v>
      </c>
      <c t="n" r="B7" s="5">
        <v>72</v>
      </c>
      <c t="n" r="C7" s="5">
        <v>-1140</v>
      </c>
      <c t="n" r="D7" s="5">
        <v>-6583</v>
      </c>
      <c t="n" r="E7" s="5">
        <v>833</v>
      </c>
    </row>
    <row r="8" spans="1:5">
      <c t="s" r="A8" s="4">
        <v>284</v>
      </c>
      <c t="n" r="B8" s="5">
        <v>-112742</v>
      </c>
      <c t="n" r="C8" s="5">
        <v>-43281</v>
      </c>
      <c t="n" r="D8" s="5">
        <v>-112742</v>
      </c>
      <c t="n" r="E8" s="5">
        <v>-43281</v>
      </c>
    </row>
    <row r="9" spans="1:5">
      <c t="s" r="A9" s="4">
        <v>285</v>
      </c>
    </row>
    <row r="10" spans="1:5">
      <c t="s" r="A10" s="3">
        <v>280</v>
      </c>
    </row>
    <row r="11" spans="1:5">
      <c t="s" r="A11" s="4">
        <v>281</v>
      </c>
      <c t="n" r="B11" s="5">
        <v>-111663</v>
      </c>
      <c t="n" r="C11" s="5">
        <v>-44685</v>
      </c>
      <c t="n" r="D11" s="5">
        <v>-106688</v>
      </c>
      <c t="n" r="E11" s="5">
        <v>-44549</v>
      </c>
    </row>
    <row r="12" spans="1:5">
      <c t="s" r="A12" s="4">
        <v>282</v>
      </c>
      <c t="n" r="D12" s="5">
        <v>-10845</v>
      </c>
      <c t="n" r="E12" s="5">
        <v>-431</v>
      </c>
    </row>
    <row r="13" spans="1:5">
      <c t="s" r="A13" s="4">
        <v>283</v>
      </c>
      <c t="n" r="B13" s="5">
        <v>1636</v>
      </c>
      <c t="n" r="C13" s="5">
        <v>146</v>
      </c>
      <c t="n" r="D13" s="5">
        <v>7506</v>
      </c>
      <c t="n" r="E13" s="5">
        <v>441</v>
      </c>
    </row>
    <row r="14" spans="1:5">
      <c t="s" r="A14" s="4">
        <v>274</v>
      </c>
      <c t="n" r="B14" s="5">
        <v>1636</v>
      </c>
      <c t="n" r="C14" s="5">
        <v>146</v>
      </c>
      <c t="n" r="D14" s="5">
        <v>-3339</v>
      </c>
      <c t="n" r="E14" s="5">
        <v>10</v>
      </c>
    </row>
    <row r="15" spans="1:5">
      <c t="s" r="A15" s="4">
        <v>284</v>
      </c>
      <c t="n" r="B15" s="5">
        <v>-110027</v>
      </c>
      <c t="n" r="C15" s="5">
        <v>-44539</v>
      </c>
      <c t="n" r="D15" s="5">
        <v>-110027</v>
      </c>
      <c t="n" r="E15" s="5">
        <v>-44539</v>
      </c>
    </row>
    <row r="16" spans="1:5">
      <c t="s" r="A16" s="4">
        <v>286</v>
      </c>
    </row>
    <row r="17" spans="1:5">
      <c t="s" r="A17" s="3">
        <v>280</v>
      </c>
    </row>
    <row r="18" spans="1:5">
      <c t="s" r="A18" s="4">
        <v>281</v>
      </c>
      <c t="n" r="B18" s="5">
        <v>1219</v>
      </c>
      <c t="n" r="C18" s="5">
        <v>5658</v>
      </c>
      <c t="n" r="D18" s="5">
        <v>3278</v>
      </c>
      <c t="n" r="E18" s="5">
        <v>3902</v>
      </c>
    </row>
    <row r="19" spans="1:5">
      <c t="s" r="A19" s="4">
        <v>282</v>
      </c>
      <c t="n" r="B19" s="5">
        <v>-1757</v>
      </c>
      <c t="n" r="C19" s="5">
        <v>-1466</v>
      </c>
      <c t="n" r="D19" s="5">
        <v>-3816</v>
      </c>
      <c t="n" r="E19" s="5">
        <v>290</v>
      </c>
    </row>
    <row r="20" spans="1:5">
      <c t="s" r="A20" s="4">
        <v>274</v>
      </c>
      <c t="n" r="B20" s="5">
        <v>-1757</v>
      </c>
      <c t="n" r="C20" s="5">
        <v>-1466</v>
      </c>
      <c t="n" r="D20" s="5">
        <v>-3816</v>
      </c>
      <c t="n" r="E20" s="5">
        <v>290</v>
      </c>
    </row>
    <row r="21" spans="1:5">
      <c t="s" r="A21" s="4">
        <v>284</v>
      </c>
      <c t="n" r="B21" s="5">
        <v>-538</v>
      </c>
      <c t="n" r="C21" s="5">
        <v>4192</v>
      </c>
      <c t="n" r="D21" s="5">
        <v>-538</v>
      </c>
      <c t="n" r="E21" s="5">
        <v>4192</v>
      </c>
    </row>
    <row r="22" spans="1:5">
      <c t="s" r="A22" s="4">
        <v>287</v>
      </c>
    </row>
    <row r="23" spans="1:5">
      <c t="s" r="A23" s="3">
        <v>280</v>
      </c>
    </row>
    <row r="24" spans="1:5">
      <c t="s" r="A24" s="4">
        <v>281</v>
      </c>
      <c t="n" r="B24" s="5">
        <v>-2370</v>
      </c>
      <c t="n" r="C24" s="5">
        <v>-3114</v>
      </c>
      <c t="n" r="D24" s="5">
        <v>-2749</v>
      </c>
      <c t="n" r="E24" s="5">
        <v>-3467</v>
      </c>
    </row>
    <row r="25" spans="1:5">
      <c t="s" r="A25" s="4">
        <v>283</v>
      </c>
      <c t="n" r="B25" s="5">
        <v>193</v>
      </c>
      <c t="n" r="C25" s="5">
        <v>180</v>
      </c>
      <c t="n" r="D25" s="5">
        <v>572</v>
      </c>
      <c t="n" r="E25" s="5">
        <v>533</v>
      </c>
    </row>
    <row r="26" spans="1:5">
      <c t="s" r="A26" s="4">
        <v>274</v>
      </c>
      <c t="n" r="B26" s="5">
        <v>193</v>
      </c>
      <c t="n" r="C26" s="5">
        <v>180</v>
      </c>
      <c t="n" r="D26" s="5">
        <v>572</v>
      </c>
      <c t="n" r="E26" s="5">
        <v>533</v>
      </c>
    </row>
    <row r="27" spans="1:5">
      <c t="s" r="A27" s="4">
        <v>284</v>
      </c>
      <c t="n" r="B27" s="7">
        <v>-2177</v>
      </c>
      <c t="n" r="C27" s="7">
        <v>-2934</v>
      </c>
      <c t="n" r="D27" s="7">
        <v>-2177</v>
      </c>
      <c t="n" r="E27" s="7">
        <v>-29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74</v>
      </c>
      <c t="s" r="D1" s="2">
        <v>1</v>
      </c>
    </row>
    <row r="2" spans="1:5">
      <c t="s" r="B2" s="2">
        <v>2</v>
      </c>
      <c t="s" r="C2" s="2">
        <v>26</v>
      </c>
      <c t="s" r="D2" s="2">
        <v>2</v>
      </c>
      <c t="s" r="E2" s="2">
        <v>26</v>
      </c>
    </row>
    <row r="3" spans="1:5">
      <c t="s" r="A3" s="3">
        <v>289</v>
      </c>
    </row>
    <row r="4" spans="1:5">
      <c t="s" r="A4" s="4">
        <v>290</v>
      </c>
      <c t="n" r="B4" s="7">
        <v>71625</v>
      </c>
      <c t="n" r="C4" s="7">
        <v>29287</v>
      </c>
      <c t="n" r="D4" s="7">
        <v>68568</v>
      </c>
      <c t="n" r="E4" s="7">
        <v>29198</v>
      </c>
    </row>
    <row r="5" spans="1:5">
      <c t="s" r="A5" s="4">
        <v>291</v>
      </c>
      <c t="n" r="B5" s="5">
        <v>-1042</v>
      </c>
      <c t="n" r="C5" s="5">
        <v>-96</v>
      </c>
      <c t="n" r="D5" s="5">
        <v>2015</v>
      </c>
      <c t="n" r="E5" s="5">
        <v>-7</v>
      </c>
    </row>
    <row r="6" spans="1:5">
      <c t="s" r="A6" s="4">
        <v>292</v>
      </c>
      <c t="n" r="B6" s="5">
        <v>70583</v>
      </c>
      <c t="n" r="C6" s="5">
        <v>29191</v>
      </c>
      <c t="n" r="D6" s="5">
        <v>70583</v>
      </c>
      <c t="n" r="E6" s="5">
        <v>29191</v>
      </c>
    </row>
    <row r="7" spans="1:5">
      <c t="s" r="A7" s="4">
        <v>293</v>
      </c>
      <c t="n" r="B7" s="5">
        <v>1554</v>
      </c>
      <c t="n" r="C7" s="5">
        <v>2039</v>
      </c>
      <c t="n" r="D7" s="5">
        <v>1799</v>
      </c>
      <c t="n" r="E7" s="5">
        <v>2269</v>
      </c>
    </row>
    <row r="8" spans="1:5">
      <c t="s" r="A8" s="4">
        <v>294</v>
      </c>
      <c t="n" r="B8" s="5">
        <v>-125</v>
      </c>
      <c t="n" r="C8" s="5">
        <v>-120</v>
      </c>
      <c t="n" r="D8" s="5">
        <v>-370</v>
      </c>
      <c t="n" r="E8" s="5">
        <v>-350</v>
      </c>
    </row>
    <row r="9" spans="1:5">
      <c t="s" r="A9" s="4">
        <v>295</v>
      </c>
      <c t="n" r="B9" s="5">
        <v>1429</v>
      </c>
      <c t="n" r="C9" s="5">
        <v>1919</v>
      </c>
      <c t="n" r="D9" s="5">
        <v>1429</v>
      </c>
      <c t="n" r="E9" s="5">
        <v>1919</v>
      </c>
    </row>
    <row r="10" spans="1:5">
      <c t="s" r="A10" s="4">
        <v>296</v>
      </c>
      <c t="n" r="B10" s="5">
        <v>73179</v>
      </c>
      <c t="n" r="C10" s="5">
        <v>31326</v>
      </c>
      <c t="n" r="D10" s="5">
        <v>70367</v>
      </c>
      <c t="n" r="E10" s="5">
        <v>31467</v>
      </c>
    </row>
    <row r="11" spans="1:5">
      <c t="s" r="A11" s="4">
        <v>297</v>
      </c>
      <c t="n" r="B11" s="5">
        <v>-1167</v>
      </c>
      <c t="n" r="C11" s="5">
        <v>-216</v>
      </c>
      <c t="n" r="D11" s="5">
        <v>1645</v>
      </c>
      <c t="n" r="E11" s="5">
        <v>-357</v>
      </c>
    </row>
    <row r="12" spans="1:5">
      <c t="s" r="A12" s="4">
        <v>298</v>
      </c>
      <c t="n" r="B12" s="7">
        <v>72012</v>
      </c>
      <c t="n" r="C12" s="7">
        <v>31110</v>
      </c>
      <c t="n" r="D12" s="7">
        <v>72012</v>
      </c>
      <c t="n" r="E12" s="7">
        <v>311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74</v>
      </c>
      <c t="s" r="D1" s="2">
        <v>1</v>
      </c>
    </row>
    <row r="2" spans="1:5">
      <c t="s" r="B2" s="2">
        <v>2</v>
      </c>
      <c t="s" r="C2" s="2">
        <v>26</v>
      </c>
      <c t="s" r="D2" s="2">
        <v>2</v>
      </c>
      <c t="s" r="E2" s="2">
        <v>26</v>
      </c>
    </row>
    <row r="3" spans="1:5">
      <c t="s" r="A3" s="3">
        <v>300</v>
      </c>
    </row>
    <row r="4" spans="1:5">
      <c t="s" r="A4" s="4">
        <v>87</v>
      </c>
      <c t="n" r="B4" s="7">
        <v>18926</v>
      </c>
      <c t="n" r="C4" s="7">
        <v>19805</v>
      </c>
      <c t="n" r="D4" s="7">
        <v>57344</v>
      </c>
      <c t="n" r="E4" s="7">
        <v>44954</v>
      </c>
    </row>
    <row r="5" spans="1:5">
      <c t="s" r="A5" s="4">
        <v>91</v>
      </c>
      <c t="n" r="B5" s="5">
        <v>1829</v>
      </c>
      <c t="n" r="C5" s="5">
        <v>326</v>
      </c>
      <c t="n" r="D5" s="5">
        <v>8078</v>
      </c>
      <c t="n" r="E5" s="5">
        <v>974</v>
      </c>
    </row>
    <row r="6" spans="1:5">
      <c t="s" r="A6" s="4">
        <v>285</v>
      </c>
    </row>
    <row r="7" spans="1:5">
      <c t="s" r="A7" s="3">
        <v>300</v>
      </c>
    </row>
    <row r="8" spans="1:5">
      <c t="s" r="A8" s="4">
        <v>91</v>
      </c>
      <c t="n" r="B8" s="5">
        <v>1636</v>
      </c>
      <c t="n" r="C8" s="5">
        <v>146</v>
      </c>
      <c t="n" r="D8" s="5">
        <v>7506</v>
      </c>
      <c t="n" r="E8" s="5">
        <v>441</v>
      </c>
    </row>
    <row r="9" spans="1:5">
      <c t="s" r="A9" s="4">
        <v>287</v>
      </c>
    </row>
    <row r="10" spans="1:5">
      <c t="s" r="A10" s="3">
        <v>300</v>
      </c>
    </row>
    <row r="11" spans="1:5">
      <c t="s" r="A11" s="4">
        <v>91</v>
      </c>
      <c t="n" r="B11" s="5">
        <v>193</v>
      </c>
      <c t="n" r="C11" s="5">
        <v>180</v>
      </c>
      <c t="n" r="D11" s="5">
        <v>572</v>
      </c>
      <c t="n" r="E11" s="5">
        <v>533</v>
      </c>
    </row>
    <row r="12" spans="1:5">
      <c t="s" r="A12" s="4">
        <v>301</v>
      </c>
    </row>
    <row r="13" spans="1:5">
      <c t="s" r="A13" s="3">
        <v>300</v>
      </c>
    </row>
    <row r="14" spans="1:5">
      <c t="s" r="A14" s="4">
        <v>302</v>
      </c>
      <c t="n" r="B14" s="5">
        <v>-468</v>
      </c>
      <c t="n" r="C14" s="5">
        <v>-703</v>
      </c>
      <c t="n" r="D14" s="5">
        <v>-1407</v>
      </c>
      <c t="n" r="E14" s="5">
        <v>-2107</v>
      </c>
    </row>
    <row r="15" spans="1:5">
      <c t="s" r="A15" s="4">
        <v>303</v>
      </c>
      <c t="n" r="B15" s="5">
        <v>3146</v>
      </c>
      <c t="n" r="C15" s="5">
        <v>945</v>
      </c>
      <c t="n" r="D15" s="5">
        <v>13691</v>
      </c>
      <c t="n" r="E15" s="5">
        <v>2835</v>
      </c>
    </row>
    <row r="16" spans="1:5">
      <c t="s" r="A16" s="4">
        <v>304</v>
      </c>
      <c t="n" r="B16" s="5">
        <v>-1042</v>
      </c>
      <c t="n" r="C16" s="5">
        <v>-96</v>
      </c>
      <c t="n" r="D16" s="5">
        <v>-4778</v>
      </c>
      <c t="n" r="E16" s="5">
        <v>-287</v>
      </c>
    </row>
    <row r="17" spans="1:5">
      <c t="s" r="A17" s="4">
        <v>91</v>
      </c>
      <c t="n" r="B17" s="5">
        <v>1636</v>
      </c>
      <c t="n" r="C17" s="5">
        <v>146</v>
      </c>
      <c t="n" r="D17" s="5">
        <v>7506</v>
      </c>
      <c t="n" r="E17" s="5">
        <v>441</v>
      </c>
    </row>
    <row r="18" spans="1:5">
      <c t="s" r="A18" s="4">
        <v>303</v>
      </c>
      <c t="n" r="B18" s="5">
        <v>-3146</v>
      </c>
      <c t="n" r="C18" s="5">
        <v>-945</v>
      </c>
      <c t="n" r="D18" s="5">
        <v>-13691</v>
      </c>
      <c t="n" r="E18" s="5">
        <v>-2835</v>
      </c>
    </row>
    <row r="19" spans="1:5">
      <c t="s" r="A19" s="4">
        <v>305</v>
      </c>
    </row>
    <row r="20" spans="1:5">
      <c t="s" r="A20" s="3">
        <v>300</v>
      </c>
    </row>
    <row r="21" spans="1:5">
      <c t="s" r="A21" s="4">
        <v>306</v>
      </c>
      <c t="n" r="B21" s="5">
        <v>2678</v>
      </c>
      <c t="n" r="C21" s="5">
        <v>242</v>
      </c>
      <c t="n" r="D21" s="5">
        <v>12284</v>
      </c>
      <c t="n" r="E21" s="5">
        <v>728</v>
      </c>
    </row>
    <row r="22" spans="1:5">
      <c t="s" r="A22" s="4">
        <v>307</v>
      </c>
    </row>
    <row r="23" spans="1:5">
      <c t="s" r="A23" s="3">
        <v>300</v>
      </c>
    </row>
    <row r="24" spans="1:5">
      <c t="s" r="A24" s="4">
        <v>87</v>
      </c>
      <c t="n" r="B24" s="5">
        <v>318</v>
      </c>
      <c t="n" r="C24" s="5">
        <v>300</v>
      </c>
      <c t="n" r="D24" s="5">
        <v>942</v>
      </c>
      <c t="n" r="E24" s="5">
        <v>883</v>
      </c>
    </row>
    <row r="25" spans="1:5">
      <c t="s" r="A25" s="4">
        <v>304</v>
      </c>
      <c t="n" r="B25" s="5">
        <v>-125</v>
      </c>
      <c t="n" r="C25" s="5">
        <v>-120</v>
      </c>
      <c t="n" r="D25" s="5">
        <v>-370</v>
      </c>
      <c t="n" r="E25" s="5">
        <v>-350</v>
      </c>
    </row>
    <row r="26" spans="1:5">
      <c t="s" r="A26" s="4">
        <v>91</v>
      </c>
      <c t="n" r="B26" s="7">
        <v>193</v>
      </c>
      <c t="n" r="C26" s="7">
        <v>180</v>
      </c>
      <c t="n" r="D26" s="7">
        <v>572</v>
      </c>
      <c t="n" r="E26" s="7">
        <v>5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8</v>
      </c>
      <c t="s" r="B1" s="2">
        <v>74</v>
      </c>
      <c t="s" r="D1" s="2">
        <v>1</v>
      </c>
    </row>
    <row r="2" spans="1:5">
      <c t="s" r="B2" s="2">
        <v>2</v>
      </c>
      <c t="s" r="C2" s="2">
        <v>26</v>
      </c>
      <c t="s" r="D2" s="2">
        <v>2</v>
      </c>
      <c t="s" r="E2" s="2">
        <v>26</v>
      </c>
    </row>
    <row r="3" spans="1:5">
      <c t="s" r="A3" s="3">
        <v>309</v>
      </c>
    </row>
    <row r="4" spans="1:5">
      <c t="s" r="A4" s="4">
        <v>310</v>
      </c>
      <c t="n" r="B4" s="7">
        <v>117544</v>
      </c>
      <c t="n" r="C4" s="7">
        <v>53812</v>
      </c>
      <c t="n" r="D4" s="7">
        <v>205607</v>
      </c>
      <c t="n" r="E4" s="7">
        <v>91786</v>
      </c>
    </row>
    <row r="5" spans="1:5">
      <c t="s" r="A5" s="4">
        <v>311</v>
      </c>
      <c t="n" r="B5" s="5">
        <v>479</v>
      </c>
      <c t="n" r="C5" s="5">
        <v>213</v>
      </c>
      <c t="n" r="D5" s="5">
        <v>897</v>
      </c>
      <c t="n" r="E5" s="5">
        <v>372</v>
      </c>
    </row>
    <row r="6" spans="1:5">
      <c t="s" r="A6" s="4">
        <v>312</v>
      </c>
      <c t="n" r="B6" s="5">
        <v>117065</v>
      </c>
      <c t="n" r="C6" s="5">
        <v>53599</v>
      </c>
      <c t="n" r="D6" s="5">
        <v>204710</v>
      </c>
      <c t="n" r="E6" s="5">
        <v>91414</v>
      </c>
    </row>
    <row r="7" spans="1:5">
      <c t="s" r="A7" s="4">
        <v>313</v>
      </c>
      <c t="n" r="C7" s="5">
        <v>-69</v>
      </c>
      <c t="n" r="E7" s="5">
        <v>-140</v>
      </c>
    </row>
    <row r="8" spans="1:5">
      <c t="s" r="A8" s="4">
        <v>314</v>
      </c>
      <c t="n" r="B8" s="7">
        <v>117065</v>
      </c>
      <c t="n" r="C8" s="7">
        <v>53530</v>
      </c>
      <c t="n" r="D8" s="7">
        <v>204710</v>
      </c>
      <c t="n" r="E8" s="7">
        <v>91274</v>
      </c>
    </row>
    <row r="9" spans="1:5">
      <c t="s" r="A9" s="4">
        <v>315</v>
      </c>
      <c t="n" r="B9" s="5">
        <v>66830</v>
      </c>
      <c t="n" r="C9" s="5">
        <v>67086</v>
      </c>
      <c t="n" r="D9" s="5">
        <v>67203</v>
      </c>
      <c t="n" r="E9" s="5">
        <v>53342</v>
      </c>
    </row>
    <row r="10" spans="1:5">
      <c t="s" r="A10" s="4">
        <v>316</v>
      </c>
      <c t="n" r="B10" s="5">
        <v>278</v>
      </c>
      <c t="n" r="C10" s="5">
        <v>409</v>
      </c>
      <c t="n" r="D10" s="5">
        <v>267</v>
      </c>
      <c t="n" r="E10" s="5">
        <v>217</v>
      </c>
    </row>
    <row r="11" spans="1:5">
      <c t="s" r="A11" s="4">
        <v>317</v>
      </c>
      <c t="n" r="B11" s="5">
        <v>67108</v>
      </c>
      <c t="n" r="C11" s="5">
        <v>67495</v>
      </c>
      <c t="n" r="D11" s="5">
        <v>67470</v>
      </c>
      <c t="n" r="E11" s="5">
        <v>535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80"/>
    <col customWidth="1" max="5" min="5" width="21"/>
  </cols>
  <sheetData>
    <row r="1" spans="1:5">
      <c t="s" r="A1" s="1">
        <v>318</v>
      </c>
      <c t="s" r="B1" s="2">
        <v>74</v>
      </c>
      <c t="s" r="D1" s="2">
        <v>1</v>
      </c>
    </row>
    <row r="2" spans="1:5">
      <c t="s" r="B2" s="2">
        <v>319</v>
      </c>
      <c t="s" r="C2" s="2">
        <v>257</v>
      </c>
      <c t="s" r="D2" s="2">
        <v>319</v>
      </c>
      <c t="s" r="E2" s="2">
        <v>257</v>
      </c>
    </row>
    <row r="3" spans="1:5">
      <c t="s" r="A3" s="3">
        <v>320</v>
      </c>
    </row>
    <row r="4" spans="1:5">
      <c t="s" r="A4" s="4">
        <v>84</v>
      </c>
      <c t="n" r="B4" s="7">
        <v>2087</v>
      </c>
      <c t="n" r="C4" s="7">
        <v>26118</v>
      </c>
      <c t="n" r="D4" s="7">
        <v>5783</v>
      </c>
      <c t="n" r="E4" s="7">
        <v>41178</v>
      </c>
    </row>
    <row r="5" spans="1:5">
      <c t="s" r="A5" s="4">
        <v>321</v>
      </c>
    </row>
    <row r="6" spans="1:5">
      <c t="s" r="A6" s="3">
        <v>320</v>
      </c>
    </row>
    <row r="7" spans="1:5">
      <c t="s" r="A7" s="4">
        <v>322</v>
      </c>
      <c t="s" r="D7" s="4">
        <v>323</v>
      </c>
    </row>
    <row r="8" spans="1:5">
      <c t="s" r="A8" s="4">
        <v>324</v>
      </c>
      <c t="n" r="B8" s="5">
        <v>2</v>
      </c>
      <c t="n" r="D8" s="5">
        <v>2</v>
      </c>
    </row>
    <row r="9" spans="1:5">
      <c t="s" r="A9" s="4">
        <v>325</v>
      </c>
      <c t="n" r="D9" s="7">
        <v>420000</v>
      </c>
    </row>
    <row r="10" spans="1:5">
      <c t="s" r="A10" s="4">
        <v>326</v>
      </c>
      <c t="n" r="D10" s="5">
        <v>-25106</v>
      </c>
    </row>
    <row r="11" spans="1:5">
      <c t="s" r="A11" s="4">
        <v>327</v>
      </c>
      <c t="n" r="B11" s="7">
        <v>3603</v>
      </c>
      <c t="n" r="D11" s="7">
        <v>4782</v>
      </c>
    </row>
    <row r="12" spans="1:5">
      <c t="s" r="A12" s="4">
        <v>328</v>
      </c>
    </row>
    <row r="13" spans="1:5">
      <c t="s" r="A13" s="3">
        <v>320</v>
      </c>
    </row>
    <row r="14" spans="1:5">
      <c t="s" r="A14" s="4">
        <v>329</v>
      </c>
      <c t="s" r="D14" s="4">
        <v>330</v>
      </c>
    </row>
    <row r="15" spans="1:5">
      <c t="s" r="A15" s="4">
        <v>331</v>
      </c>
      <c t="n" r="B15" s="5">
        <v>290918</v>
      </c>
      <c t="n" r="C15" s="5">
        <v>273573</v>
      </c>
      <c t="n" r="D15" s="7">
        <v>736450</v>
      </c>
    </row>
    <row r="16" spans="1:5">
      <c t="s" r="A16" s="4">
        <v>332</v>
      </c>
      <c t="n" r="B16" s="5">
        <v>19698</v>
      </c>
      <c t="n" r="C16" s="5">
        <v>18755</v>
      </c>
      <c t="n" r="D16" s="5">
        <v>53635</v>
      </c>
    </row>
    <row r="17" spans="1:5">
      <c t="s" r="A17" s="4">
        <v>84</v>
      </c>
      <c t="n" r="B17" s="7">
        <v>1663</v>
      </c>
      <c t="n" r="C17" s="7">
        <v>73968</v>
      </c>
      <c t="n" r="D17" s="7">
        <v>5259</v>
      </c>
      <c t="n" r="E17" s="7">
        <v>889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33</v>
      </c>
      <c t="s" r="B1" s="2">
        <v>1</v>
      </c>
    </row>
    <row r="2" spans="1:2">
      <c t="s" r="B2" s="2">
        <v>257</v>
      </c>
    </row>
    <row r="3" spans="1:2">
      <c t="s" r="A3" s="3">
        <v>334</v>
      </c>
    </row>
    <row r="4" spans="1:2">
      <c t="s" r="A4" s="4">
        <v>335</v>
      </c>
      <c t="n" r="B4" s="7">
        <v>2309104</v>
      </c>
    </row>
    <row r="5" spans="1:2">
      <c t="s" r="A5" s="4">
        <v>336</v>
      </c>
      <c t="n" r="B5" s="7">
        <v>767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4"/>
    <col customWidth="1" max="2" min="2" width="21"/>
  </cols>
  <sheetData>
    <row r="1" spans="1:2">
      <c t="s" r="A1" s="1">
        <v>337</v>
      </c>
      <c t="s" r="B1" s="2">
        <v>1</v>
      </c>
    </row>
    <row r="2" spans="1:2">
      <c t="s" r="B2" s="2">
        <v>338</v>
      </c>
    </row>
    <row r="3" spans="1:2">
      <c t="s" r="A3" s="3">
        <v>339</v>
      </c>
    </row>
    <row r="4" spans="1:2">
      <c t="s" r="A4" s="4">
        <v>281</v>
      </c>
      <c t="n" r="B4" s="7">
        <v>2068799</v>
      </c>
    </row>
    <row r="5" spans="1:2">
      <c t="s" r="A5" s="4">
        <v>340</v>
      </c>
      <c t="n" r="B5" s="5">
        <v>-3096</v>
      </c>
    </row>
    <row r="6" spans="1:2">
      <c t="s" r="A6" s="4">
        <v>341</v>
      </c>
      <c t="n" r="B6" s="5">
        <v>655</v>
      </c>
    </row>
    <row r="7" spans="1:2">
      <c t="s" r="A7" s="4">
        <v>342</v>
      </c>
      <c t="n" r="B7" s="5">
        <v>-714</v>
      </c>
    </row>
    <row r="8" spans="1:2">
      <c t="s" r="A8" s="4">
        <v>284</v>
      </c>
      <c t="n" r="B8" s="5">
        <v>2065644</v>
      </c>
    </row>
    <row r="9" spans="1:2">
      <c t="s" r="A9" s="4">
        <v>343</v>
      </c>
    </row>
    <row r="10" spans="1:2">
      <c t="s" r="A10" s="3">
        <v>339</v>
      </c>
    </row>
    <row r="11" spans="1:2">
      <c t="s" r="A11" s="4">
        <v>281</v>
      </c>
      <c t="n" r="B11" s="5">
        <v>282117</v>
      </c>
    </row>
    <row r="12" spans="1:2">
      <c t="s" r="A12" s="4">
        <v>342</v>
      </c>
      <c t="n" r="B12" s="5">
        <v>-714</v>
      </c>
    </row>
    <row r="13" spans="1:2">
      <c t="s" r="A13" s="4">
        <v>284</v>
      </c>
      <c t="n" r="B13" s="5">
        <v>281403</v>
      </c>
    </row>
    <row r="14" spans="1:2">
      <c t="s" r="A14" s="4">
        <v>344</v>
      </c>
    </row>
    <row r="15" spans="1:2">
      <c t="s" r="A15" s="3">
        <v>339</v>
      </c>
    </row>
    <row r="16" spans="1:2">
      <c t="s" r="A16" s="4">
        <v>281</v>
      </c>
      <c t="n" r="B16" s="5">
        <v>50346</v>
      </c>
    </row>
    <row r="17" spans="1:2">
      <c t="s" r="A17" s="4">
        <v>284</v>
      </c>
      <c t="n" r="B17" s="5">
        <v>50346</v>
      </c>
    </row>
    <row r="18" spans="1:2">
      <c t="s" r="A18" s="4">
        <v>345</v>
      </c>
    </row>
    <row r="19" spans="1:2">
      <c t="s" r="A19" s="3">
        <v>339</v>
      </c>
    </row>
    <row r="20" spans="1:2">
      <c t="s" r="A20" s="4">
        <v>281</v>
      </c>
      <c t="n" r="B20" s="5">
        <v>852436</v>
      </c>
    </row>
    <row r="21" spans="1:2">
      <c t="s" r="A21" s="4">
        <v>340</v>
      </c>
      <c t="n" r="B21" s="5">
        <v>15538</v>
      </c>
    </row>
    <row r="22" spans="1:2">
      <c t="s" r="A22" s="4">
        <v>341</v>
      </c>
      <c t="n" r="B22" s="5">
        <v>655</v>
      </c>
    </row>
    <row r="23" spans="1:2">
      <c t="s" r="A23" s="4">
        <v>284</v>
      </c>
      <c t="n" r="B23" s="5">
        <v>868629</v>
      </c>
    </row>
    <row r="24" spans="1:2">
      <c t="s" r="A24" s="4">
        <v>346</v>
      </c>
    </row>
    <row r="25" spans="1:2">
      <c t="s" r="A25" s="3">
        <v>339</v>
      </c>
    </row>
    <row r="26" spans="1:2">
      <c t="s" r="A26" s="4">
        <v>281</v>
      </c>
      <c t="n" r="B26" s="5">
        <v>883900</v>
      </c>
    </row>
    <row r="27" spans="1:2">
      <c t="s" r="A27" s="4">
        <v>340</v>
      </c>
      <c t="n" r="B27" s="5">
        <v>-18634</v>
      </c>
    </row>
    <row r="28" spans="1:2">
      <c t="s" r="A28" s="4">
        <v>284</v>
      </c>
      <c t="n" r="B28" s="7">
        <v>865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347</v>
      </c>
      <c t="s" r="B1" s="2">
        <v>2</v>
      </c>
      <c t="s" r="C1" s="2">
        <v>25</v>
      </c>
      <c t="s" r="D1" s="2">
        <v>26</v>
      </c>
    </row>
    <row r="2" spans="1:4">
      <c t="s" r="A2" s="3">
        <v>177</v>
      </c>
    </row>
    <row r="3" spans="1:4">
      <c t="s" r="A3" s="4">
        <v>348</v>
      </c>
      <c t="n" r="B3" s="7">
        <v>420027</v>
      </c>
      <c t="n" r="C3" s="7">
        <v>413766</v>
      </c>
      <c t="n" r="D3" s="7">
        <v>397684</v>
      </c>
    </row>
    <row r="4" spans="1:4">
      <c t="s" r="A4" s="4">
        <v>349</v>
      </c>
      <c t="n" r="B4" s="5">
        <v>59005</v>
      </c>
      <c t="n" r="C4" s="5">
        <v>65250</v>
      </c>
      <c t="n" r="D4" s="5">
        <v>58678</v>
      </c>
    </row>
    <row r="5" spans="1:4">
      <c t="s" r="A5" s="4">
        <v>350</v>
      </c>
      <c t="n" r="B5" s="5">
        <v>108759</v>
      </c>
      <c t="n" r="C5" s="5">
        <v>125092</v>
      </c>
      <c t="n" r="D5" s="5">
        <v>127319</v>
      </c>
    </row>
    <row r="6" spans="1:4">
      <c t="s" r="A6" s="4">
        <v>351</v>
      </c>
      <c t="n" r="B6" s="5">
        <v>587791</v>
      </c>
      <c t="n" r="C6" s="5">
        <v>604108</v>
      </c>
      <c t="n" r="D6" s="5">
        <v>583681</v>
      </c>
    </row>
    <row r="7" spans="1:4">
      <c t="s" r="A7" s="4">
        <v>352</v>
      </c>
      <c t="n" r="B7" s="5">
        <v>-123266</v>
      </c>
      <c t="n" r="C7" s="5">
        <v>-119189</v>
      </c>
      <c t="n" r="D7" s="5">
        <v>-108388</v>
      </c>
    </row>
    <row r="8" spans="1:4">
      <c t="s" r="A8" s="4">
        <v>153</v>
      </c>
      <c t="n" r="B8" s="7">
        <v>464525</v>
      </c>
      <c t="n" r="C8" s="7">
        <v>484919</v>
      </c>
      <c t="n" r="D8" s="7">
        <v>475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26</v>
      </c>
      <c t="s" r="D2" s="2">
        <v>2</v>
      </c>
      <c t="s" r="E2" s="2">
        <v>26</v>
      </c>
    </row>
    <row r="3" spans="1:5">
      <c t="s" r="A3" s="3">
        <v>75</v>
      </c>
    </row>
    <row r="4" spans="1:5">
      <c t="s" r="A4" s="4">
        <v>76</v>
      </c>
      <c t="n" r="B4" s="7">
        <v>1005218</v>
      </c>
      <c t="n" r="C4" s="7">
        <v>917942</v>
      </c>
      <c t="n" r="D4" s="7">
        <v>2487342</v>
      </c>
      <c t="n" r="E4" s="7">
        <v>1899557</v>
      </c>
    </row>
    <row r="5" spans="1:5">
      <c t="s" r="A5" s="4">
        <v>77</v>
      </c>
      <c t="n" r="B5" s="5">
        <v>77031</v>
      </c>
      <c t="n" r="C5" s="5">
        <v>85781</v>
      </c>
      <c t="n" r="D5" s="5">
        <v>207672</v>
      </c>
      <c t="n" r="E5" s="5">
        <v>202021</v>
      </c>
    </row>
    <row r="6" spans="1:5">
      <c t="s" r="A6" s="4">
        <v>78</v>
      </c>
      <c t="n" r="B6" s="5">
        <v>1082249</v>
      </c>
      <c t="n" r="C6" s="5">
        <v>1003723</v>
      </c>
      <c t="n" r="D6" s="5">
        <v>2695014</v>
      </c>
      <c t="n" r="E6" s="5">
        <v>2101578</v>
      </c>
    </row>
    <row r="7" spans="1:5">
      <c t="s" r="A7" s="4">
        <v>79</v>
      </c>
      <c t="n" r="B7" s="5">
        <v>742713</v>
      </c>
      <c t="n" r="C7" s="5">
        <v>722349</v>
      </c>
      <c t="n" r="D7" s="5">
        <v>1950424</v>
      </c>
      <c t="n" r="E7" s="5">
        <v>1542527</v>
      </c>
    </row>
    <row r="8" spans="1:5">
      <c t="s" r="A8" s="4">
        <v>80</v>
      </c>
      <c t="n" r="B8" s="5">
        <v>77031</v>
      </c>
      <c t="n" r="C8" s="5">
        <v>85781</v>
      </c>
      <c t="n" r="D8" s="5">
        <v>207672</v>
      </c>
      <c t="n" r="E8" s="5">
        <v>202021</v>
      </c>
    </row>
    <row r="9" spans="1:5">
      <c t="s" r="A9" s="4">
        <v>81</v>
      </c>
      <c t="n" r="B9" s="5">
        <v>819744</v>
      </c>
      <c t="n" r="C9" s="5">
        <v>808130</v>
      </c>
      <c t="n" r="D9" s="5">
        <v>2158096</v>
      </c>
      <c t="n" r="E9" s="5">
        <v>1744548</v>
      </c>
    </row>
    <row r="10" spans="1:5">
      <c t="s" r="A10" s="4">
        <v>82</v>
      </c>
      <c t="n" r="B10" s="5">
        <v>262505</v>
      </c>
      <c t="n" r="C10" s="5">
        <v>195593</v>
      </c>
      <c t="n" r="D10" s="5">
        <v>536918</v>
      </c>
      <c t="n" r="E10" s="5">
        <v>357030</v>
      </c>
    </row>
    <row r="11" spans="1:5">
      <c t="s" r="A11" s="4">
        <v>83</v>
      </c>
      <c t="n" r="B11" s="5">
        <v>54887</v>
      </c>
      <c t="n" r="C11" s="5">
        <v>48427</v>
      </c>
      <c t="n" r="D11" s="5">
        <v>161120</v>
      </c>
      <c t="n" r="E11" s="5">
        <v>119239</v>
      </c>
    </row>
    <row r="12" spans="1:5">
      <c t="s" r="A12" s="4">
        <v>84</v>
      </c>
      <c t="n" r="B12" s="5">
        <v>2087</v>
      </c>
      <c t="n" r="C12" s="5">
        <v>26118</v>
      </c>
      <c t="n" r="D12" s="5">
        <v>5783</v>
      </c>
      <c t="n" r="E12" s="5">
        <v>41178</v>
      </c>
    </row>
    <row r="13" spans="1:5">
      <c t="s" r="A13" s="4">
        <v>85</v>
      </c>
      <c t="n" r="B13" s="5">
        <v>26033</v>
      </c>
      <c t="n" r="C13" s="5">
        <v>5092</v>
      </c>
      <c t="n" r="D13" s="5">
        <v>27963</v>
      </c>
      <c t="n" r="E13" s="5">
        <v>313</v>
      </c>
    </row>
    <row r="14" spans="1:5">
      <c t="s" r="A14" s="4">
        <v>86</v>
      </c>
      <c t="n" r="B14" s="5">
        <v>179498</v>
      </c>
      <c t="n" r="C14" s="5">
        <v>115956</v>
      </c>
      <c t="n" r="D14" s="5">
        <v>342052</v>
      </c>
      <c t="n" r="E14" s="5">
        <v>196300</v>
      </c>
    </row>
    <row r="15" spans="1:5">
      <c t="s" r="A15" s="4">
        <v>87</v>
      </c>
      <c t="n" r="B15" s="5">
        <v>18926</v>
      </c>
      <c t="n" r="C15" s="5">
        <v>19805</v>
      </c>
      <c t="n" r="D15" s="5">
        <v>57344</v>
      </c>
      <c t="n" r="E15" s="5">
        <v>44954</v>
      </c>
    </row>
    <row r="16" spans="1:5">
      <c t="s" r="A16" s="4">
        <v>88</v>
      </c>
      <c t="n" r="B16" s="5">
        <v>-4489</v>
      </c>
      <c t="n" r="C16" s="5">
        <v>-1841</v>
      </c>
      <c t="n" r="D16" s="5">
        <v>-6607</v>
      </c>
      <c t="n" r="E16" s="5">
        <v>1330</v>
      </c>
    </row>
    <row r="17" spans="1:5">
      <c t="s" r="A17" s="4">
        <v>89</v>
      </c>
      <c t="n" r="B17" s="5">
        <v>165061</v>
      </c>
      <c t="n" r="C17" s="5">
        <v>97992</v>
      </c>
      <c t="n" r="D17" s="5">
        <v>291315</v>
      </c>
      <c t="n" r="E17" s="5">
        <v>150016</v>
      </c>
    </row>
    <row r="18" spans="1:5">
      <c t="s" r="A18" s="4">
        <v>90</v>
      </c>
      <c t="n" r="B18" s="5">
        <v>47483</v>
      </c>
      <c t="n" r="C18" s="5">
        <v>44089</v>
      </c>
      <c t="n" r="D18" s="5">
        <v>85600</v>
      </c>
      <c t="n" r="E18" s="5">
        <v>59571</v>
      </c>
    </row>
    <row r="19" spans="1:5">
      <c t="s" r="A19" s="4">
        <v>91</v>
      </c>
      <c t="n" r="B19" s="5">
        <v>117578</v>
      </c>
      <c t="n" r="C19" s="5">
        <v>53903</v>
      </c>
      <c t="n" r="D19" s="5">
        <v>205715</v>
      </c>
      <c t="n" r="E19" s="5">
        <v>90445</v>
      </c>
    </row>
    <row r="20" spans="1:5">
      <c t="s" r="A20" s="4">
        <v>92</v>
      </c>
      <c t="n" r="C20" s="5">
        <v>-69</v>
      </c>
      <c t="n" r="E20" s="5">
        <v>-140</v>
      </c>
    </row>
    <row r="21" spans="1:5">
      <c t="s" r="A21" s="4">
        <v>93</v>
      </c>
      <c t="n" r="B21" s="5">
        <v>117578</v>
      </c>
      <c t="n" r="C21" s="5">
        <v>53834</v>
      </c>
      <c t="n" r="D21" s="5">
        <v>205715</v>
      </c>
      <c t="n" r="E21" s="5">
        <v>90305</v>
      </c>
    </row>
    <row r="22" spans="1:5">
      <c t="s" r="A22" s="4">
        <v>94</v>
      </c>
      <c t="n" r="B22" s="5">
        <v>34</v>
      </c>
      <c t="n" r="C22" s="5">
        <v>91</v>
      </c>
      <c t="n" r="D22" s="5">
        <v>108</v>
      </c>
      <c t="n" r="E22" s="5">
        <v>-1341</v>
      </c>
    </row>
    <row r="23" spans="1:5">
      <c t="s" r="A23" s="4">
        <v>95</v>
      </c>
      <c t="n" r="B23" s="5">
        <v>117544</v>
      </c>
      <c t="n" r="C23" s="5">
        <v>53743</v>
      </c>
      <c t="n" r="D23" s="5">
        <v>205607</v>
      </c>
      <c t="n" r="E23" s="5">
        <v>91646</v>
      </c>
    </row>
    <row r="24" spans="1:5">
      <c t="s" r="A24" s="3">
        <v>96</v>
      </c>
    </row>
    <row r="25" spans="1:5">
      <c t="s" r="A25" s="4">
        <v>97</v>
      </c>
      <c t="n" r="B25" s="5">
        <v>117544</v>
      </c>
      <c t="n" r="C25" s="5">
        <v>53812</v>
      </c>
      <c t="n" r="D25" s="5">
        <v>205607</v>
      </c>
      <c t="n" r="E25" s="5">
        <v>91786</v>
      </c>
    </row>
    <row r="26" spans="1:5">
      <c t="s" r="A26" s="4">
        <v>98</v>
      </c>
      <c t="n" r="C26" s="5">
        <v>-69</v>
      </c>
      <c t="n" r="E26" s="5">
        <v>-140</v>
      </c>
    </row>
    <row r="27" spans="1:5">
      <c t="s" r="A27" s="4">
        <v>95</v>
      </c>
      <c t="n" r="B27" s="5">
        <v>117544</v>
      </c>
      <c t="n" r="C27" s="5">
        <v>53743</v>
      </c>
      <c t="n" r="D27" s="5">
        <v>205607</v>
      </c>
      <c t="n" r="E27" s="5">
        <v>91646</v>
      </c>
    </row>
    <row r="28" spans="1:5">
      <c t="s" r="A28" s="3">
        <v>99</v>
      </c>
    </row>
    <row r="29" spans="1:5">
      <c t="s" r="A29" s="4">
        <v>100</v>
      </c>
      <c t="n" r="B29" s="5">
        <v>117616</v>
      </c>
      <c t="n" r="C29" s="5">
        <v>52603</v>
      </c>
      <c t="n" r="D29" s="5">
        <v>199024</v>
      </c>
      <c t="n" r="E29" s="5">
        <v>92479</v>
      </c>
    </row>
    <row r="30" spans="1:5">
      <c t="s" r="A30" s="4">
        <v>101</v>
      </c>
      <c t="n" r="B30" s="5">
        <v>37</v>
      </c>
      <c t="n" r="C30" s="5">
        <v>93</v>
      </c>
      <c t="n" r="D30" s="5">
        <v>116</v>
      </c>
      <c t="n" r="E30" s="5">
        <v>-1337</v>
      </c>
    </row>
    <row r="31" spans="1:5">
      <c t="s" r="A31" s="4">
        <v>102</v>
      </c>
      <c t="n" r="B31" s="7">
        <v>117653</v>
      </c>
      <c t="n" r="C31" s="7">
        <v>52696</v>
      </c>
      <c t="n" r="D31" s="7">
        <v>199140</v>
      </c>
      <c t="n" r="E31" s="7">
        <v>91142</v>
      </c>
    </row>
    <row r="32" spans="1:5">
      <c t="s" r="A32" s="3">
        <v>103</v>
      </c>
    </row>
    <row r="33" spans="1:5">
      <c t="s" r="A33" s="4">
        <v>104</v>
      </c>
      <c t="n" r="B33" s="8">
        <v>1.75</v>
      </c>
      <c t="n" r="C33" s="8">
        <v>0.8</v>
      </c>
      <c t="n" r="D33" s="8">
        <v>3.05</v>
      </c>
      <c t="n" r="E33" s="8">
        <v>1.71</v>
      </c>
    </row>
    <row r="34" spans="1:5">
      <c t="s" r="A34" s="4">
        <v>105</v>
      </c>
      <c t="n" r="B34" s="9">
        <v>1.75</v>
      </c>
      <c t="n" r="C34" s="9">
        <v>0.8</v>
      </c>
      <c t="n" r="D34" s="9">
        <v>3.05</v>
      </c>
      <c t="n" r="E34" s="9">
        <v>1.71</v>
      </c>
    </row>
    <row r="35" spans="1:5">
      <c t="s" r="A35" s="4">
        <v>106</v>
      </c>
      <c t="n" r="B35" s="9">
        <v>1.74</v>
      </c>
      <c t="n" r="C35" s="9">
        <v>0.79</v>
      </c>
      <c t="n" r="D35" s="9">
        <v>3.03</v>
      </c>
      <c t="n" r="E35" s="9">
        <v>1.7</v>
      </c>
    </row>
    <row r="36" spans="1:5">
      <c t="s" r="A36" s="4">
        <v>107</v>
      </c>
      <c t="n" r="B36" s="8">
        <v>1.74</v>
      </c>
      <c t="n" r="C36" s="8">
        <v>0.79</v>
      </c>
      <c t="n" r="D36" s="8">
        <v>3.03</v>
      </c>
      <c t="n" r="E36" s="8">
        <v>1.7</v>
      </c>
    </row>
    <row r="37" spans="1:5">
      <c t="s" r="A37" s="3">
        <v>108</v>
      </c>
    </row>
    <row r="38" spans="1:5">
      <c t="s" r="A38" s="4">
        <v>109</v>
      </c>
      <c t="n" r="B38" s="5">
        <v>66830</v>
      </c>
      <c t="n" r="C38" s="5">
        <v>67086</v>
      </c>
      <c t="n" r="D38" s="5">
        <v>67203</v>
      </c>
      <c t="n" r="E38" s="5">
        <v>53342</v>
      </c>
    </row>
    <row r="39" spans="1:5">
      <c t="s" r="A39" s="4">
        <v>110</v>
      </c>
      <c t="n" r="B39" s="5">
        <v>67108</v>
      </c>
      <c t="n" r="C39" s="5">
        <v>67495</v>
      </c>
      <c t="n" r="D39" s="5">
        <v>67470</v>
      </c>
      <c t="n" r="E39" s="5">
        <v>53559</v>
      </c>
    </row>
    <row r="40" spans="1:5">
      <c t="s" r="A40" s="4">
        <v>111</v>
      </c>
      <c t="n" r="B40" s="8">
        <v>0.4</v>
      </c>
      <c t="n" r="C40" s="8">
        <v>0.4</v>
      </c>
      <c t="n" r="D40" s="8">
        <v>1.2</v>
      </c>
      <c t="n" r="E40" s="8">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353</v>
      </c>
      <c t="s" r="B1" s="2">
        <v>2</v>
      </c>
      <c t="s" r="C1" s="2">
        <v>25</v>
      </c>
      <c t="s" r="D1" s="2">
        <v>26</v>
      </c>
    </row>
    <row r="2" spans="1:4">
      <c t="s" r="A2" s="3">
        <v>354</v>
      </c>
    </row>
    <row r="3" spans="1:4">
      <c t="s" r="A3" s="4">
        <v>355</v>
      </c>
      <c t="n" r="B3" s="7">
        <v>1705152</v>
      </c>
      <c t="n" r="C3" s="7">
        <v>1585395</v>
      </c>
      <c t="n" r="D3" s="7">
        <v>1618275</v>
      </c>
    </row>
    <row r="4" spans="1:4">
      <c t="s" r="A4" s="4">
        <v>356</v>
      </c>
      <c t="n" r="B4" s="5">
        <v>-147536</v>
      </c>
      <c t="n" r="C4" s="5">
        <v>-14336</v>
      </c>
      <c t="n" r="D4" s="5">
        <v>-14331</v>
      </c>
    </row>
    <row r="5" spans="1:4">
      <c t="s" r="A5" s="4">
        <v>50</v>
      </c>
      <c t="n" r="B5" s="5">
        <v>1557616</v>
      </c>
      <c t="n" r="C5" s="5">
        <v>1571059</v>
      </c>
      <c t="n" r="D5" s="5">
        <v>1603944</v>
      </c>
    </row>
    <row r="6" spans="1:4">
      <c t="s" r="A6" s="4">
        <v>357</v>
      </c>
    </row>
    <row r="7" spans="1:4">
      <c t="s" r="A7" s="3">
        <v>354</v>
      </c>
    </row>
    <row r="8" spans="1:4">
      <c t="s" r="A8" s="4">
        <v>355</v>
      </c>
      <c t="n" r="B8" s="5">
        <v>299305</v>
      </c>
      <c t="n" r="C8" s="5">
        <v>299123</v>
      </c>
      <c t="n" r="D8" s="5">
        <v>299063</v>
      </c>
    </row>
    <row r="9" spans="1:4">
      <c t="s" r="A9" s="4">
        <v>358</v>
      </c>
    </row>
    <row r="10" spans="1:4">
      <c t="s" r="A10" s="3">
        <v>354</v>
      </c>
    </row>
    <row r="11" spans="1:4">
      <c t="s" r="A11" s="4">
        <v>355</v>
      </c>
      <c t="n" r="B11" s="5">
        <v>124524</v>
      </c>
      <c t="n" r="C11" s="5">
        <v>124500</v>
      </c>
      <c t="n" r="D11" s="5">
        <v>124493</v>
      </c>
    </row>
    <row r="12" spans="1:4">
      <c t="s" r="A12" s="4">
        <v>359</v>
      </c>
    </row>
    <row r="13" spans="1:4">
      <c t="s" r="A13" s="3">
        <v>354</v>
      </c>
    </row>
    <row r="14" spans="1:4">
      <c t="s" r="A14" s="4">
        <v>355</v>
      </c>
      <c t="n" r="B14" s="5">
        <v>228213</v>
      </c>
      <c t="n" r="C14" s="5">
        <v>228184</v>
      </c>
      <c t="n" r="D14" s="5">
        <v>228175</v>
      </c>
    </row>
    <row r="15" spans="1:4">
      <c t="s" r="A15" s="4">
        <v>360</v>
      </c>
    </row>
    <row r="16" spans="1:4">
      <c t="s" r="A16" s="3">
        <v>354</v>
      </c>
    </row>
    <row r="17" spans="1:4">
      <c t="s" r="A17" s="4">
        <v>355</v>
      </c>
      <c t="n" r="B17" s="5">
        <v>395614</v>
      </c>
      <c t="n" r="C17" s="5">
        <v>395309</v>
      </c>
      <c t="n" r="D17" s="5">
        <v>395211</v>
      </c>
    </row>
    <row r="18" spans="1:4">
      <c t="s" r="A18" s="4">
        <v>361</v>
      </c>
    </row>
    <row r="19" spans="1:4">
      <c t="s" r="A19" s="3">
        <v>354</v>
      </c>
    </row>
    <row r="20" spans="1:4">
      <c t="s" r="A20" s="4">
        <v>355</v>
      </c>
      <c t="n" r="B20" s="5">
        <v>299251</v>
      </c>
      <c t="n" r="C20" s="5">
        <v>298869</v>
      </c>
      <c t="n" r="D20" s="5">
        <v>298760</v>
      </c>
    </row>
    <row r="21" spans="1:4">
      <c t="s" r="A21" s="4">
        <v>362</v>
      </c>
    </row>
    <row r="22" spans="1:4">
      <c t="s" r="A22" s="3">
        <v>354</v>
      </c>
    </row>
    <row r="23" spans="1:4">
      <c t="s" r="A23" s="4">
        <v>355</v>
      </c>
      <c t="n" r="B23" s="5">
        <v>227121</v>
      </c>
      <c t="n" r="C23" s="5">
        <v>236258</v>
      </c>
      <c t="n" r="D23" s="5">
        <v>239304</v>
      </c>
    </row>
    <row r="24" spans="1:4">
      <c t="s" r="A24" s="4">
        <v>363</v>
      </c>
    </row>
    <row r="25" spans="1:4">
      <c t="s" r="A25" s="3">
        <v>354</v>
      </c>
    </row>
    <row r="26" spans="1:4">
      <c t="s" r="A26" s="4">
        <v>355</v>
      </c>
      <c t="n" r="B26" s="5">
        <v>130000</v>
      </c>
      <c t="n" r="D26" s="5">
        <v>30000</v>
      </c>
    </row>
    <row r="27" spans="1:4">
      <c t="s" r="A27" s="4">
        <v>364</v>
      </c>
    </row>
    <row r="28" spans="1:4">
      <c t="s" r="A28" s="3">
        <v>354</v>
      </c>
    </row>
    <row r="29" spans="1:4">
      <c t="s" r="A29" s="4">
        <v>355</v>
      </c>
      <c t="n" r="B29" s="7">
        <v>1124</v>
      </c>
      <c t="n" r="C29" s="7">
        <v>3152</v>
      </c>
      <c t="n" r="D29" s="7">
        <v>32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r="1" spans="1:4">
      <c t="s" r="A1" s="1">
        <v>365</v>
      </c>
      <c t="s" r="B1" s="2">
        <v>1</v>
      </c>
    </row>
    <row r="2" spans="1:4">
      <c t="s" r="B2" s="2">
        <v>2</v>
      </c>
      <c t="s" r="C2" s="2">
        <v>25</v>
      </c>
      <c t="s" r="D2" s="2">
        <v>26</v>
      </c>
    </row>
    <row r="3" spans="1:4">
      <c t="s" r="A3" s="4">
        <v>357</v>
      </c>
    </row>
    <row r="4" spans="1:4">
      <c t="s" r="A4" s="3">
        <v>354</v>
      </c>
    </row>
    <row r="5" spans="1:4">
      <c t="s" r="A5" s="4">
        <v>366</v>
      </c>
      <c t="n" r="B5" s="5">
        <v>2018</v>
      </c>
    </row>
    <row r="6" spans="1:4">
      <c t="s" r="A6" s="4">
        <v>367</v>
      </c>
      <c t="s" r="B6" s="4">
        <v>368</v>
      </c>
    </row>
    <row r="7" spans="1:4">
      <c t="s" r="A7" s="4">
        <v>358</v>
      </c>
    </row>
    <row r="8" spans="1:4">
      <c t="s" r="A8" s="3">
        <v>354</v>
      </c>
    </row>
    <row r="9" spans="1:4">
      <c t="s" r="A9" s="4">
        <v>366</v>
      </c>
      <c t="n" r="B9" s="5">
        <v>2025</v>
      </c>
    </row>
    <row r="10" spans="1:4">
      <c t="s" r="A10" s="4">
        <v>367</v>
      </c>
      <c t="s" r="B10" s="4">
        <v>369</v>
      </c>
    </row>
    <row r="11" spans="1:4">
      <c t="s" r="A11" s="4">
        <v>359</v>
      </c>
    </row>
    <row r="12" spans="1:4">
      <c t="s" r="A12" s="3">
        <v>354</v>
      </c>
    </row>
    <row r="13" spans="1:4">
      <c t="s" r="A13" s="4">
        <v>366</v>
      </c>
      <c t="n" r="B13" s="5">
        <v>2037</v>
      </c>
    </row>
    <row r="14" spans="1:4">
      <c t="s" r="A14" s="4">
        <v>367</v>
      </c>
      <c t="s" r="B14" s="4">
        <v>370</v>
      </c>
    </row>
    <row r="15" spans="1:4">
      <c t="s" r="A15" s="4">
        <v>360</v>
      </c>
    </row>
    <row r="16" spans="1:4">
      <c t="s" r="A16" s="3">
        <v>354</v>
      </c>
    </row>
    <row r="17" spans="1:4">
      <c t="s" r="A17" s="4">
        <v>366</v>
      </c>
      <c t="n" r="B17" s="5">
        <v>2024</v>
      </c>
    </row>
    <row r="18" spans="1:4">
      <c t="s" r="A18" s="4">
        <v>367</v>
      </c>
      <c t="s" r="B18" s="4">
        <v>371</v>
      </c>
    </row>
    <row r="19" spans="1:4">
      <c t="s" r="A19" s="4">
        <v>361</v>
      </c>
    </row>
    <row r="20" spans="1:4">
      <c t="s" r="A20" s="3">
        <v>354</v>
      </c>
    </row>
    <row r="21" spans="1:4">
      <c t="s" r="A21" s="4">
        <v>366</v>
      </c>
      <c t="n" r="B21" s="5">
        <v>2017</v>
      </c>
    </row>
    <row r="22" spans="1:4">
      <c t="s" r="A22" s="4">
        <v>372</v>
      </c>
      <c t="s" r="B22" s="4">
        <v>373</v>
      </c>
      <c t="s" r="C22" s="4">
        <v>374</v>
      </c>
      <c t="s" r="D22" s="4">
        <v>375</v>
      </c>
    </row>
    <row r="23" spans="1:4">
      <c t="s" r="A23" s="4">
        <v>362</v>
      </c>
    </row>
    <row r="24" spans="1:4">
      <c t="s" r="A24" s="3">
        <v>354</v>
      </c>
    </row>
    <row r="25" spans="1:4">
      <c t="s" r="A25" s="4">
        <v>366</v>
      </c>
      <c t="n" r="B25" s="5">
        <v>2018</v>
      </c>
    </row>
    <row r="26" spans="1:4">
      <c t="s" r="A26" s="4">
        <v>372</v>
      </c>
      <c t="s" r="B26" s="4">
        <v>376</v>
      </c>
      <c t="s" r="C26" s="4">
        <v>377</v>
      </c>
      <c t="s" r="D26" s="4">
        <v>378</v>
      </c>
    </row>
    <row r="27" spans="1:4">
      <c t="s" r="A27" s="4">
        <v>363</v>
      </c>
    </row>
    <row r="28" spans="1:4">
      <c t="s" r="A28" s="3">
        <v>354</v>
      </c>
    </row>
    <row r="29" spans="1:4">
      <c t="s" r="A29" s="4">
        <v>379</v>
      </c>
      <c t="s" r="B29" s="4">
        <v>380</v>
      </c>
      <c t="s" r="D29"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t="s" r="A1" s="1">
        <v>382</v>
      </c>
      <c t="s" r="B1" s="2">
        <v>74</v>
      </c>
      <c t="s" r="D1" s="2">
        <v>1</v>
      </c>
      <c t="s" r="F1" s="2">
        <v>255</v>
      </c>
    </row>
    <row r="2" spans="1:6">
      <c t="s" r="B2" s="2">
        <v>2</v>
      </c>
      <c t="s" r="C2" s="2">
        <v>26</v>
      </c>
      <c t="s" r="D2" s="2">
        <v>2</v>
      </c>
      <c t="s" r="E2" s="2">
        <v>26</v>
      </c>
      <c t="s" r="F2" s="2">
        <v>25</v>
      </c>
    </row>
    <row r="3" spans="1:6">
      <c t="s" r="A3" s="3">
        <v>354</v>
      </c>
    </row>
    <row r="4" spans="1:6">
      <c t="s" r="A4" s="4">
        <v>383</v>
      </c>
      <c t="n" r="D4" s="7">
        <v>200000000</v>
      </c>
    </row>
    <row r="5" spans="1:6">
      <c t="s" r="A5" s="4">
        <v>384</v>
      </c>
      <c t="n" r="B5" s="7">
        <v>318000</v>
      </c>
      <c t="n" r="C5" s="7">
        <v>300000</v>
      </c>
      <c t="n" r="D5" s="5">
        <v>942000</v>
      </c>
      <c t="n" r="E5" s="7">
        <v>883000</v>
      </c>
    </row>
    <row r="6" spans="1:6">
      <c t="s" r="A6" s="4">
        <v>385</v>
      </c>
    </row>
    <row r="7" spans="1:6">
      <c t="s" r="A7" s="3">
        <v>354</v>
      </c>
    </row>
    <row r="8" spans="1:6">
      <c t="s" r="A8" s="4">
        <v>386</v>
      </c>
      <c t="n" r="F8" s="7">
        <v>95000000</v>
      </c>
    </row>
    <row r="9" spans="1:6">
      <c t="s" r="A9" s="4">
        <v>387</v>
      </c>
      <c t="n" r="F9" s="5">
        <v>70000000</v>
      </c>
    </row>
    <row r="10" spans="1:6">
      <c t="s" r="A10" s="4">
        <v>388</v>
      </c>
    </row>
    <row r="11" spans="1:6">
      <c t="s" r="A11" s="3">
        <v>354</v>
      </c>
    </row>
    <row r="12" spans="1:6">
      <c t="s" r="A12" s="4">
        <v>389</v>
      </c>
      <c t="n" r="D12" s="7">
        <v>50000000</v>
      </c>
    </row>
    <row r="13" spans="1:6">
      <c t="s" r="A13" s="4">
        <v>390</v>
      </c>
    </row>
    <row r="14" spans="1:6">
      <c t="s" r="A14" s="3">
        <v>354</v>
      </c>
    </row>
    <row r="15" spans="1:6">
      <c t="s" r="A15" s="4">
        <v>391</v>
      </c>
      <c t="n" r="B15" s="9">
        <v>3.5</v>
      </c>
      <c t="n" r="D15" s="9">
        <v>3.5</v>
      </c>
    </row>
    <row r="16" spans="1:6">
      <c t="s" r="A16" s="4">
        <v>392</v>
      </c>
    </row>
    <row r="17" spans="1:6">
      <c t="s" r="A17" s="3">
        <v>354</v>
      </c>
    </row>
    <row r="18" spans="1:6">
      <c t="s" r="A18" s="4">
        <v>391</v>
      </c>
      <c t="n" r="B18" s="9">
        <v>3.75</v>
      </c>
      <c t="n" r="D18" s="9">
        <v>3.75</v>
      </c>
    </row>
    <row r="19" spans="1:6">
      <c t="s" r="A19" s="4">
        <v>363</v>
      </c>
    </row>
    <row r="20" spans="1:6">
      <c t="s" r="A20" s="3">
        <v>354</v>
      </c>
    </row>
    <row r="21" spans="1:6">
      <c t="s" r="A21" s="4">
        <v>393</v>
      </c>
      <c t="n" r="B21" s="7">
        <v>250000000</v>
      </c>
      <c t="n" r="D21" s="7">
        <v>250000000</v>
      </c>
    </row>
    <row r="22" spans="1:6">
      <c t="s" r="A22" s="4">
        <v>394</v>
      </c>
      <c t="s" r="D22" s="4">
        <v>395</v>
      </c>
    </row>
    <row r="23" spans="1:6">
      <c t="s" r="A23" s="4">
        <v>396</v>
      </c>
      <c t="n" r="B23" s="5">
        <v>517404000</v>
      </c>
      <c t="n" r="C23" s="5">
        <v>477535000</v>
      </c>
      <c t="n" r="D23" s="7">
        <v>517404000</v>
      </c>
      <c t="n" r="E23" s="5">
        <v>477535000</v>
      </c>
      <c t="n" r="F23" s="5">
        <v>369575000</v>
      </c>
    </row>
    <row r="24" spans="1:6">
      <c t="s" r="A24" s="4">
        <v>397</v>
      </c>
      <c t="n" r="B24" s="5">
        <v>425733000</v>
      </c>
      <c t="n" r="C24" s="5">
        <v>405904000</v>
      </c>
      <c t="n" r="D24" s="5">
        <v>425733000</v>
      </c>
      <c t="n" r="E24" s="5">
        <v>405904000</v>
      </c>
      <c t="n" r="F24" s="5">
        <v>313428000</v>
      </c>
    </row>
    <row r="25" spans="1:6">
      <c t="s" r="A25" s="4">
        <v>398</v>
      </c>
    </row>
    <row r="26" spans="1:6">
      <c t="s" r="A26" s="3">
        <v>354</v>
      </c>
    </row>
    <row r="27" spans="1:6">
      <c t="s" r="A27" s="4">
        <v>393</v>
      </c>
      <c t="n" r="B27" s="5">
        <v>250000000</v>
      </c>
      <c t="n" r="D27" s="5">
        <v>250000000</v>
      </c>
    </row>
    <row r="28" spans="1:6">
      <c t="s" r="A28" s="4">
        <v>399</v>
      </c>
    </row>
    <row r="29" spans="1:6">
      <c t="s" r="A29" s="3">
        <v>354</v>
      </c>
    </row>
    <row r="30" spans="1:6">
      <c t="s" r="A30" s="4">
        <v>393</v>
      </c>
      <c t="n" r="B30" s="5">
        <v>350000000</v>
      </c>
      <c t="n" r="D30" s="7">
        <v>350000000</v>
      </c>
    </row>
    <row r="31" spans="1:6">
      <c t="s" r="A31" s="4">
        <v>400</v>
      </c>
      <c t="s" r="D31" s="4">
        <v>401</v>
      </c>
    </row>
    <row r="32" spans="1:6">
      <c t="s" r="A32" s="4">
        <v>402</v>
      </c>
      <c t="n" r="B32" s="7">
        <v>2507000</v>
      </c>
      <c t="n" r="C32" s="7">
        <v>2507000</v>
      </c>
      <c t="n" r="D32" s="7">
        <v>2507000</v>
      </c>
      <c t="n" r="E32" s="7">
        <v>2507000</v>
      </c>
      <c t="n" r="F32" s="7">
        <v>2507000</v>
      </c>
    </row>
    <row r="33" spans="1:6">
      <c t="s" r="A33" s="4">
        <v>357</v>
      </c>
    </row>
    <row r="34" spans="1:6">
      <c t="s" r="A34" s="3">
        <v>354</v>
      </c>
    </row>
    <row r="35" spans="1:6">
      <c t="s" r="A35" s="4">
        <v>403</v>
      </c>
      <c t="n" r="D35" s="7">
        <v>1200000</v>
      </c>
    </row>
    <row r="36" spans="1:6">
      <c t="s" r="A36" s="4">
        <v>367</v>
      </c>
      <c t="s" r="B36" s="4">
        <v>368</v>
      </c>
      <c t="s" r="D36" s="4">
        <v>368</v>
      </c>
    </row>
    <row r="37" spans="1:6">
      <c t="s" r="A37" s="4">
        <v>366</v>
      </c>
      <c t="n" r="D37" s="5">
        <v>2018</v>
      </c>
    </row>
    <row r="38" spans="1:6">
      <c t="s" r="A38" s="4">
        <v>404</v>
      </c>
    </row>
    <row r="39" spans="1:6">
      <c t="s" r="A39" s="3">
        <v>354</v>
      </c>
    </row>
    <row r="40" spans="1:6">
      <c t="s" r="A40" s="4">
        <v>405</v>
      </c>
      <c t="s" r="D40" s="4">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r="1" spans="1:4">
      <c t="s" r="A1" s="1">
        <v>407</v>
      </c>
      <c t="s" r="B1" s="2">
        <v>2</v>
      </c>
      <c t="s" r="C1" s="2">
        <v>25</v>
      </c>
      <c t="s" r="D1" s="2">
        <v>26</v>
      </c>
    </row>
    <row r="2" spans="1:4">
      <c t="s" r="A2" s="3">
        <v>183</v>
      </c>
    </row>
    <row r="3" spans="1:4">
      <c t="s" r="A3" s="4">
        <v>408</v>
      </c>
      <c t="n" r="B3" s="7">
        <v>1705152000</v>
      </c>
      <c t="n" r="C3" s="7">
        <v>1585395000</v>
      </c>
      <c t="n" r="D3" s="7">
        <v>1618275000</v>
      </c>
    </row>
    <row r="4" spans="1:4">
      <c t="s" r="A4" s="4">
        <v>409</v>
      </c>
      <c t="n" r="B4" s="7">
        <v>1781152000</v>
      </c>
      <c t="n" r="C4" s="7">
        <v>1680584000</v>
      </c>
      <c t="n" r="D4" s="7">
        <v>17079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410</v>
      </c>
      <c t="s" r="B1" s="2">
        <v>1</v>
      </c>
    </row>
    <row r="2" spans="1:3">
      <c t="s" r="B2" s="2">
        <v>2</v>
      </c>
      <c t="s" r="C2" s="2">
        <v>26</v>
      </c>
    </row>
    <row r="3" spans="1:3">
      <c t="s" r="A3" s="3">
        <v>186</v>
      </c>
    </row>
    <row r="4" spans="1:3">
      <c t="s" r="A4" s="4">
        <v>411</v>
      </c>
      <c t="s" r="B4" s="4">
        <v>412</v>
      </c>
      <c t="s" r="C4" s="4">
        <v>413</v>
      </c>
    </row>
    <row r="5" spans="1:3">
      <c t="s" r="A5" s="4">
        <v>414</v>
      </c>
      <c t="s" r="B5" s="4">
        <v>412</v>
      </c>
      <c t="s" r="C5" s="4">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415</v>
      </c>
      <c t="s" r="B1" s="2">
        <v>338</v>
      </c>
    </row>
    <row r="2" spans="1:2">
      <c t="s" r="A2" s="4">
        <v>416</v>
      </c>
    </row>
    <row r="3" spans="1:2">
      <c t="s" r="A3" s="3">
        <v>417</v>
      </c>
    </row>
    <row r="4" spans="1:2">
      <c t="s" r="A4" s="4">
        <v>418</v>
      </c>
      <c t="n" r="B4" s="7">
        <v>317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74</v>
      </c>
      <c t="s" r="D1" s="2">
        <v>1</v>
      </c>
    </row>
    <row r="2" spans="1:5">
      <c t="s" r="B2" s="2">
        <v>2</v>
      </c>
      <c t="s" r="C2" s="2">
        <v>26</v>
      </c>
      <c t="s" r="D2" s="2">
        <v>2</v>
      </c>
      <c t="s" r="E2" s="2">
        <v>26</v>
      </c>
    </row>
    <row r="3" spans="1:5">
      <c t="s" r="A3" s="4">
        <v>420</v>
      </c>
    </row>
    <row r="4" spans="1:5">
      <c t="s" r="A4" s="3">
        <v>421</v>
      </c>
    </row>
    <row r="5" spans="1:5">
      <c t="s" r="A5" s="4">
        <v>422</v>
      </c>
      <c t="n" r="B5" s="7">
        <v>5752</v>
      </c>
      <c t="n" r="C5" s="7">
        <v>4996</v>
      </c>
      <c t="n" r="D5" s="7">
        <v>17257</v>
      </c>
      <c t="n" r="E5" s="7">
        <v>12129</v>
      </c>
    </row>
    <row r="6" spans="1:5">
      <c t="s" r="A6" s="4">
        <v>423</v>
      </c>
      <c t="n" r="B6" s="5">
        <v>8287</v>
      </c>
      <c t="n" r="C6" s="5">
        <v>7979</v>
      </c>
      <c t="n" r="D6" s="5">
        <v>24863</v>
      </c>
      <c t="n" r="E6" s="5">
        <v>20952</v>
      </c>
    </row>
    <row r="7" spans="1:5">
      <c t="s" r="A7" s="4">
        <v>424</v>
      </c>
      <c t="n" r="B7" s="5">
        <v>-9095</v>
      </c>
      <c t="n" r="C7" s="5">
        <v>-8627</v>
      </c>
      <c t="n" r="D7" s="5">
        <v>-27285</v>
      </c>
      <c t="n" r="E7" s="5">
        <v>-24030</v>
      </c>
    </row>
    <row r="8" spans="1:5">
      <c t="s" r="A8" s="4">
        <v>425</v>
      </c>
      <c t="n" r="B8" s="5">
        <v>106</v>
      </c>
      <c t="n" r="C8" s="5">
        <v>111</v>
      </c>
      <c t="n" r="D8" s="5">
        <v>317</v>
      </c>
      <c t="n" r="E8" s="5">
        <v>334</v>
      </c>
    </row>
    <row r="9" spans="1:5">
      <c t="s" r="A9" s="4">
        <v>426</v>
      </c>
      <c t="n" r="B9" s="5">
        <v>3223</v>
      </c>
      <c t="n" r="C9" s="5">
        <v>1011</v>
      </c>
      <c t="n" r="D9" s="5">
        <v>13923</v>
      </c>
      <c t="n" r="E9" s="5">
        <v>3034</v>
      </c>
    </row>
    <row r="10" spans="1:5">
      <c t="s" r="A10" s="4">
        <v>427</v>
      </c>
      <c t="n" r="B10" s="5">
        <v>382</v>
      </c>
      <c t="n" r="C10" s="5">
        <v>13680</v>
      </c>
      <c t="n" r="D10" s="5">
        <v>1844</v>
      </c>
      <c t="n" r="E10" s="5">
        <v>13680</v>
      </c>
    </row>
    <row r="11" spans="1:5">
      <c t="s" r="A11" s="4">
        <v>428</v>
      </c>
      <c t="n" r="B11" s="5">
        <v>8655</v>
      </c>
      <c t="n" r="C11" s="5">
        <v>19150</v>
      </c>
      <c t="n" r="D11" s="5">
        <v>30919</v>
      </c>
      <c t="n" r="E11" s="5">
        <v>26099</v>
      </c>
    </row>
    <row r="12" spans="1:5">
      <c t="s" r="A12" s="4">
        <v>429</v>
      </c>
    </row>
    <row r="13" spans="1:5">
      <c t="s" r="A13" s="3">
        <v>421</v>
      </c>
    </row>
    <row r="14" spans="1:5">
      <c t="s" r="A14" s="4">
        <v>422</v>
      </c>
      <c t="n" r="B14" s="5">
        <v>34</v>
      </c>
      <c t="n" r="C14" s="5">
        <v>57</v>
      </c>
      <c t="n" r="D14" s="5">
        <v>103</v>
      </c>
      <c t="n" r="E14" s="5">
        <v>150</v>
      </c>
    </row>
    <row r="15" spans="1:5">
      <c t="s" r="A15" s="4">
        <v>423</v>
      </c>
      <c t="n" r="B15" s="5">
        <v>232</v>
      </c>
      <c t="n" r="C15" s="5">
        <v>302</v>
      </c>
      <c t="n" r="D15" s="5">
        <v>696</v>
      </c>
      <c t="n" r="E15" s="5">
        <v>861</v>
      </c>
    </row>
    <row r="16" spans="1:5">
      <c t="s" r="A16" s="4">
        <v>425</v>
      </c>
      <c t="n" r="B16" s="5">
        <v>-574</v>
      </c>
      <c t="n" r="C16" s="5">
        <v>-814</v>
      </c>
      <c t="n" r="D16" s="5">
        <v>-1724</v>
      </c>
      <c t="n" r="E16" s="5">
        <v>-2441</v>
      </c>
    </row>
    <row r="17" spans="1:5">
      <c t="s" r="A17" s="4">
        <v>426</v>
      </c>
      <c t="n" r="B17" s="5">
        <v>-77</v>
      </c>
      <c t="n" r="C17" s="5">
        <v>-66</v>
      </c>
      <c t="n" r="D17" s="5">
        <v>-232</v>
      </c>
      <c t="n" r="E17" s="5">
        <v>-199</v>
      </c>
    </row>
    <row r="18" spans="1:5">
      <c t="s" r="A18" s="4">
        <v>428</v>
      </c>
      <c t="n" r="B18" s="7">
        <v>-385</v>
      </c>
      <c t="n" r="C18" s="7">
        <v>-521</v>
      </c>
      <c t="n" r="D18" s="7">
        <v>-1157</v>
      </c>
      <c t="n" r="E18" s="7">
        <v>-16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t="s" r="A1" s="1">
        <v>430</v>
      </c>
      <c t="s" r="B1" s="2">
        <v>1</v>
      </c>
    </row>
    <row r="2" spans="1:2">
      <c t="s" r="B2" s="2">
        <v>338</v>
      </c>
    </row>
    <row r="3" spans="1:2">
      <c t="s" r="A3" s="4">
        <v>431</v>
      </c>
    </row>
    <row r="4" spans="1:2">
      <c t="s" r="A4" s="3">
        <v>421</v>
      </c>
    </row>
    <row r="5" spans="1:2">
      <c t="s" r="A5" s="4">
        <v>432</v>
      </c>
      <c t="n" r="B5" s="7">
        <v>5372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t="s" r="A1" s="1">
        <v>433</v>
      </c>
      <c t="s" r="B1" s="2">
        <v>1</v>
      </c>
      <c t="s" r="C1" s="2">
        <v>255</v>
      </c>
    </row>
    <row r="2" spans="1:5">
      <c t="s" r="B2" s="2">
        <v>2</v>
      </c>
      <c t="s" r="C2" s="2">
        <v>434</v>
      </c>
      <c t="s" r="D2" s="2">
        <v>25</v>
      </c>
      <c t="s" r="E2" s="2">
        <v>26</v>
      </c>
    </row>
    <row r="3" spans="1:5">
      <c t="s" r="A3" s="3">
        <v>435</v>
      </c>
    </row>
    <row r="4" spans="1:5">
      <c t="s" r="A4" s="4">
        <v>436</v>
      </c>
      <c t="n" r="B4" s="7">
        <v>25000000</v>
      </c>
    </row>
    <row r="5" spans="1:5">
      <c t="s" r="A5" s="4">
        <v>437</v>
      </c>
      <c t="n" r="C5" s="7">
        <v>3402000</v>
      </c>
    </row>
    <row r="6" spans="1:5">
      <c t="s" r="A6" s="4">
        <v>438</v>
      </c>
      <c t="n" r="B6" s="7">
        <v>6000000</v>
      </c>
      <c t="n" r="D6" s="7">
        <v>6000000</v>
      </c>
      <c t="n" r="E6" s="7">
        <v>6000000</v>
      </c>
    </row>
    <row r="7" spans="1:5">
      <c t="s" r="A7" s="4">
        <v>439</v>
      </c>
      <c t="s" r="B7" s="4">
        <v>440</v>
      </c>
    </row>
    <row r="8" spans="1:5">
      <c t="s" r="A8" s="4">
        <v>441</v>
      </c>
    </row>
    <row r="9" spans="1:5">
      <c t="s" r="A9" s="3">
        <v>435</v>
      </c>
    </row>
    <row r="10" spans="1:5">
      <c t="s" r="A10" s="4">
        <v>439</v>
      </c>
      <c t="s" r="B10" s="4">
        <v>442</v>
      </c>
    </row>
    <row r="11" spans="1:5">
      <c t="s" r="A11" s="4">
        <v>443</v>
      </c>
    </row>
    <row r="12" spans="1:5">
      <c t="s" r="A12" s="3">
        <v>435</v>
      </c>
    </row>
    <row r="13" spans="1:5">
      <c t="s" r="A13" s="4">
        <v>438</v>
      </c>
      <c t="n" r="D13" s="7">
        <v>1808000</v>
      </c>
      <c t="n" r="E13" s="7">
        <v>160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t="s" r="A1" s="1">
        <v>444</v>
      </c>
      <c t="s" r="B1" s="2">
        <v>74</v>
      </c>
      <c t="s" r="D1" s="2">
        <v>1</v>
      </c>
      <c t="s" r="F1" s="2">
        <v>255</v>
      </c>
    </row>
    <row r="2" spans="1:6">
      <c t="s" r="B2" s="2">
        <v>338</v>
      </c>
      <c t="s" r="C2" s="2">
        <v>257</v>
      </c>
      <c t="s" r="D2" s="2">
        <v>445</v>
      </c>
      <c t="s" r="E2" s="2">
        <v>257</v>
      </c>
      <c t="s" r="F2" s="2">
        <v>446</v>
      </c>
    </row>
    <row r="3" spans="1:6">
      <c t="s" r="A3" s="3">
        <v>447</v>
      </c>
    </row>
    <row r="4" spans="1:6">
      <c t="s" r="A4" s="4">
        <v>448</v>
      </c>
      <c t="n" r="D4" s="5">
        <v>3</v>
      </c>
    </row>
    <row r="5" spans="1:6">
      <c t="s" r="A5" s="4">
        <v>78</v>
      </c>
      <c t="n" r="B5" s="7">
        <v>-1082249000</v>
      </c>
      <c t="n" r="C5" s="7">
        <v>-1003723000</v>
      </c>
      <c t="n" r="D5" s="7">
        <v>-2695014000</v>
      </c>
      <c t="n" r="E5" s="7">
        <v>-2101578000</v>
      </c>
    </row>
    <row r="6" spans="1:6">
      <c t="s" r="A6" s="4">
        <v>449</v>
      </c>
      <c t="n" r="F6" s="7">
        <v>600000000</v>
      </c>
    </row>
    <row r="7" spans="1:6">
      <c t="s" r="A7" s="4">
        <v>450</v>
      </c>
    </row>
    <row r="8" spans="1:6">
      <c t="s" r="A8" s="3">
        <v>447</v>
      </c>
    </row>
    <row r="9" spans="1:6">
      <c t="s" r="A9" s="4">
        <v>78</v>
      </c>
      <c t="n" r="B9" s="5">
        <v>25349000</v>
      </c>
      <c t="n" r="C9" s="5">
        <v>22061000</v>
      </c>
      <c t="n" r="D9" s="5">
        <v>64304000</v>
      </c>
      <c t="n" r="E9" s="5">
        <v>22061000</v>
      </c>
    </row>
    <row r="10" spans="1:6">
      <c t="s" r="A10" s="4">
        <v>451</v>
      </c>
    </row>
    <row r="11" spans="1:6">
      <c t="s" r="A11" s="3">
        <v>447</v>
      </c>
    </row>
    <row r="12" spans="1:6">
      <c t="s" r="A12" s="4">
        <v>452</v>
      </c>
      <c t="n" r="C12" s="7">
        <v>40756000</v>
      </c>
      <c t="n" r="E12" s="7">
        <v>40756000</v>
      </c>
    </row>
    <row r="13" spans="1:6">
      <c t="s" r="A13" s="4">
        <v>453</v>
      </c>
    </row>
    <row r="14" spans="1:6">
      <c t="s" r="A14" s="3">
        <v>447</v>
      </c>
    </row>
    <row r="15" spans="1:6">
      <c t="s" r="A15" s="4">
        <v>454</v>
      </c>
      <c t="n" r="B15" s="7">
        <v>28709000</v>
      </c>
      <c t="n" r="D15" s="7">
        <v>2988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12</v>
      </c>
      <c t="s" r="B1" s="2">
        <v>74</v>
      </c>
      <c t="s" r="C1" s="2">
        <v>1</v>
      </c>
    </row>
    <row r="2" spans="1:3">
      <c t="s" r="B2" s="2">
        <v>26</v>
      </c>
      <c t="s" r="C2" s="2">
        <v>26</v>
      </c>
    </row>
    <row r="3" spans="1:3">
      <c t="s" r="A3" s="3">
        <v>75</v>
      </c>
    </row>
    <row r="4" spans="1:3">
      <c t="s" r="A4" s="4">
        <v>113</v>
      </c>
      <c t="n" r="B4" s="7">
        <v>28</v>
      </c>
      <c t="n" r="C4" s="7">
        <v>5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74</v>
      </c>
      <c t="s" r="D1" s="2">
        <v>1</v>
      </c>
    </row>
    <row r="2" spans="1:5">
      <c t="s" r="B2" s="2">
        <v>2</v>
      </c>
      <c t="s" r="C2" s="2">
        <v>26</v>
      </c>
      <c t="s" r="D2" s="2">
        <v>2</v>
      </c>
      <c t="s" r="E2" s="2">
        <v>26</v>
      </c>
    </row>
    <row r="3" spans="1:5">
      <c t="s" r="A3" s="3">
        <v>447</v>
      </c>
    </row>
    <row r="4" spans="1:5">
      <c t="s" r="A4" s="4">
        <v>78</v>
      </c>
      <c t="n" r="B4" s="7">
        <v>1082249</v>
      </c>
      <c t="n" r="C4" s="7">
        <v>1003723</v>
      </c>
      <c t="n" r="D4" s="7">
        <v>2695014</v>
      </c>
      <c t="n" r="E4" s="7">
        <v>2101578</v>
      </c>
    </row>
    <row r="5" spans="1:5">
      <c t="s" r="A5" s="4">
        <v>76</v>
      </c>
      <c t="n" r="B5" s="5">
        <v>1005218</v>
      </c>
      <c t="n" r="C5" s="5">
        <v>917942</v>
      </c>
      <c t="n" r="D5" s="5">
        <v>2487342</v>
      </c>
      <c t="n" r="E5" s="5">
        <v>1899557</v>
      </c>
    </row>
    <row r="6" spans="1:5">
      <c t="s" r="A6" s="4">
        <v>456</v>
      </c>
      <c t="n" r="B6" s="5">
        <v>179498</v>
      </c>
      <c t="n" r="C6" s="5">
        <v>115956</v>
      </c>
      <c t="n" r="D6" s="5">
        <v>342052</v>
      </c>
      <c t="n" r="E6" s="5">
        <v>196300</v>
      </c>
    </row>
    <row r="7" spans="1:5">
      <c t="s" r="A7" s="4">
        <v>457</v>
      </c>
    </row>
    <row r="8" spans="1:5">
      <c t="s" r="A8" s="3">
        <v>447</v>
      </c>
    </row>
    <row r="9" spans="1:5">
      <c t="s" r="A9" s="4">
        <v>78</v>
      </c>
      <c t="n" r="B9" s="5">
        <v>903940</v>
      </c>
      <c t="n" r="C9" s="5">
        <v>823636</v>
      </c>
      <c t="n" r="D9" s="5">
        <v>2180424</v>
      </c>
      <c t="n" r="E9" s="5">
        <v>1792457</v>
      </c>
    </row>
    <row r="10" spans="1:5">
      <c t="s" r="A10" s="4">
        <v>76</v>
      </c>
      <c t="n" r="B10" s="5">
        <v>837441</v>
      </c>
      <c t="n" r="C10" s="5">
        <v>749749</v>
      </c>
      <c t="n" r="D10" s="5">
        <v>2003383</v>
      </c>
      <c t="n" r="E10" s="5">
        <v>1612095</v>
      </c>
    </row>
    <row r="11" spans="1:5">
      <c t="s" r="A11" s="4">
        <v>456</v>
      </c>
      <c t="n" r="B11" s="5">
        <v>180794</v>
      </c>
      <c t="n" r="C11" s="5">
        <v>163629</v>
      </c>
      <c t="n" r="D11" s="5">
        <v>310431</v>
      </c>
      <c t="n" r="E11" s="5">
        <v>234688</v>
      </c>
    </row>
    <row r="12" spans="1:5">
      <c t="s" r="A12" s="4">
        <v>458</v>
      </c>
    </row>
    <row r="13" spans="1:5">
      <c t="s" r="A13" s="3">
        <v>447</v>
      </c>
    </row>
    <row r="14" spans="1:5">
      <c t="s" r="A14" s="4">
        <v>78</v>
      </c>
      <c t="n" r="B14" s="5">
        <v>289735</v>
      </c>
      <c t="n" r="C14" s="5">
        <v>271096</v>
      </c>
      <c t="n" r="D14" s="5">
        <v>688217</v>
      </c>
      <c t="n" r="E14" s="5">
        <v>627331</v>
      </c>
    </row>
    <row r="15" spans="1:5">
      <c t="s" r="A15" s="4">
        <v>76</v>
      </c>
      <c t="n" r="B15" s="5">
        <v>265653</v>
      </c>
      <c t="n" r="C15" s="5">
        <v>244309</v>
      </c>
      <c t="n" r="D15" s="5">
        <v>632772</v>
      </c>
      <c t="n" r="E15" s="5">
        <v>569545</v>
      </c>
    </row>
    <row r="16" spans="1:5">
      <c t="s" r="A16" s="4">
        <v>456</v>
      </c>
      <c t="n" r="B16" s="5">
        <v>85693</v>
      </c>
      <c t="n" r="C16" s="5">
        <v>71185</v>
      </c>
      <c t="n" r="D16" s="5">
        <v>148385</v>
      </c>
      <c t="n" r="E16" s="5">
        <v>116703</v>
      </c>
    </row>
    <row r="17" spans="1:5">
      <c t="s" r="A17" s="4">
        <v>459</v>
      </c>
    </row>
    <row r="18" spans="1:5">
      <c t="s" r="A18" s="3">
        <v>447</v>
      </c>
    </row>
    <row r="19" spans="1:5">
      <c t="s" r="A19" s="4">
        <v>78</v>
      </c>
      <c t="n" r="B19" s="5">
        <v>82949</v>
      </c>
      <c t="n" r="C19" s="5">
        <v>73217</v>
      </c>
      <c t="n" r="D19" s="5">
        <v>229144</v>
      </c>
      <c t="n" r="E19" s="5">
        <v>208205</v>
      </c>
    </row>
    <row r="20" spans="1:5">
      <c t="s" r="A20" s="4">
        <v>76</v>
      </c>
      <c t="n" r="B20" s="5">
        <v>78283</v>
      </c>
      <c t="n" r="C20" s="5">
        <v>68042</v>
      </c>
      <c t="n" r="D20" s="5">
        <v>214536</v>
      </c>
      <c t="n" r="E20" s="5">
        <v>194148</v>
      </c>
    </row>
    <row r="21" spans="1:5">
      <c t="s" r="A21" s="4">
        <v>456</v>
      </c>
      <c t="n" r="B21" s="5">
        <v>7576</v>
      </c>
      <c t="n" r="C21" s="5">
        <v>329</v>
      </c>
      <c t="n" r="D21" s="5">
        <v>10845</v>
      </c>
      <c t="n" r="E21" s="5">
        <v>-7084</v>
      </c>
    </row>
    <row r="22" spans="1:5">
      <c t="s" r="A22" s="4">
        <v>460</v>
      </c>
    </row>
    <row r="23" spans="1:5">
      <c t="s" r="A23" s="3">
        <v>447</v>
      </c>
    </row>
    <row r="24" spans="1:5">
      <c t="s" r="A24" s="4">
        <v>78</v>
      </c>
      <c t="n" r="B24" s="5">
        <v>531256</v>
      </c>
      <c t="n" r="C24" s="5">
        <v>479323</v>
      </c>
      <c t="n" r="D24" s="5">
        <v>1263063</v>
      </c>
      <c t="n" r="E24" s="5">
        <v>956921</v>
      </c>
    </row>
    <row r="25" spans="1:5">
      <c t="s" r="A25" s="4">
        <v>76</v>
      </c>
      <c t="n" r="B25" s="5">
        <v>493505</v>
      </c>
      <c t="n" r="C25" s="5">
        <v>437398</v>
      </c>
      <c t="n" r="D25" s="5">
        <v>1156075</v>
      </c>
      <c t="n" r="E25" s="5">
        <v>848402</v>
      </c>
    </row>
    <row r="26" spans="1:5">
      <c t="s" r="A26" s="4">
        <v>456</v>
      </c>
      <c t="n" r="B26" s="5">
        <v>87525</v>
      </c>
      <c t="n" r="C26" s="5">
        <v>92115</v>
      </c>
      <c t="n" r="D26" s="5">
        <v>151201</v>
      </c>
      <c t="n" r="E26" s="5">
        <v>125069</v>
      </c>
    </row>
    <row r="27" spans="1:5">
      <c t="s" r="A27" s="4">
        <v>461</v>
      </c>
    </row>
    <row r="28" spans="1:5">
      <c t="s" r="A28" s="3">
        <v>447</v>
      </c>
    </row>
    <row r="29" spans="1:5">
      <c t="s" r="A29" s="4">
        <v>78</v>
      </c>
      <c t="n" r="B29" s="5">
        <v>116135</v>
      </c>
      <c t="n" r="C29" s="5">
        <v>115743</v>
      </c>
      <c t="n" r="D29" s="5">
        <v>324134</v>
      </c>
      <c t="n" r="E29" s="5">
        <v>115743</v>
      </c>
    </row>
    <row r="30" spans="1:5">
      <c t="s" r="A30" s="4">
        <v>76</v>
      </c>
      <c t="n" r="B30" s="5">
        <v>110519</v>
      </c>
      <c t="n" r="C30" s="5">
        <v>109521</v>
      </c>
      <c t="n" r="D30" s="5">
        <v>307489</v>
      </c>
      <c t="n" r="E30" s="5">
        <v>109521</v>
      </c>
    </row>
    <row r="31" spans="1:5">
      <c t="s" r="A31" s="4">
        <v>456</v>
      </c>
      <c t="n" r="B31" s="5">
        <v>2758</v>
      </c>
      <c t="n" r="C31" s="5">
        <v>18278</v>
      </c>
      <c t="n" r="D31" s="5">
        <v>37455</v>
      </c>
      <c t="n" r="E31" s="5">
        <v>18278</v>
      </c>
    </row>
    <row r="32" spans="1:5">
      <c t="s" r="A32" s="4">
        <v>462</v>
      </c>
    </row>
    <row r="33" spans="1:5">
      <c t="s" r="A33" s="3">
        <v>447</v>
      </c>
    </row>
    <row r="34" spans="1:5">
      <c t="s" r="A34" s="4">
        <v>78</v>
      </c>
      <c t="n" r="B34" s="5">
        <v>62174</v>
      </c>
      <c t="n" r="C34" s="5">
        <v>64344</v>
      </c>
      <c t="n" r="D34" s="5">
        <v>190456</v>
      </c>
      <c t="n" r="E34" s="5">
        <v>193378</v>
      </c>
    </row>
    <row r="35" spans="1:5">
      <c t="s" r="A35" s="4">
        <v>76</v>
      </c>
      <c t="n" r="B35" s="5">
        <v>57258</v>
      </c>
      <c t="n" r="C35" s="5">
        <v>58672</v>
      </c>
      <c t="n" r="D35" s="5">
        <v>176470</v>
      </c>
      <c t="n" r="E35" s="5">
        <v>177941</v>
      </c>
    </row>
    <row r="36" spans="1:5">
      <c t="s" r="A36" s="4">
        <v>456</v>
      </c>
      <c t="n" r="B36" s="5">
        <v>16996</v>
      </c>
      <c t="n" r="C36" s="5">
        <v>17697</v>
      </c>
      <c t="n" r="D36" s="5">
        <v>53537</v>
      </c>
      <c t="n" r="E36" s="5">
        <v>54976</v>
      </c>
    </row>
    <row r="37" spans="1:5">
      <c t="s" r="A37" s="4">
        <v>463</v>
      </c>
    </row>
    <row r="38" spans="1:5">
      <c t="s" r="A38" s="3">
        <v>447</v>
      </c>
    </row>
    <row r="39" spans="1:5">
      <c t="s" r="A39" s="4">
        <v>456</v>
      </c>
      <c t="n" r="B39" s="7">
        <v>-21050</v>
      </c>
      <c t="n" r="C39" s="7">
        <v>-83648</v>
      </c>
      <c t="n" r="D39" s="7">
        <v>-59371</v>
      </c>
      <c t="n" r="E39" s="7">
        <v>-1116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4</v>
      </c>
      <c t="s" r="B1" s="2">
        <v>2</v>
      </c>
      <c t="s" r="C1" s="2">
        <v>25</v>
      </c>
      <c t="s" r="D1" s="2">
        <v>26</v>
      </c>
    </row>
    <row r="2" spans="1:4">
      <c t="s" r="A2" s="3">
        <v>465</v>
      </c>
    </row>
    <row r="3" spans="1:4">
      <c t="s" r="A3" s="4">
        <v>466</v>
      </c>
      <c t="n" r="B3" s="7">
        <v>7438448</v>
      </c>
      <c t="n" r="C3" s="7">
        <v>7464392</v>
      </c>
      <c t="n" r="D3" s="7">
        <v>7338858</v>
      </c>
    </row>
    <row r="4" spans="1:4">
      <c t="s" r="A4" s="4">
        <v>457</v>
      </c>
    </row>
    <row r="5" spans="1:4">
      <c t="s" r="A5" s="3">
        <v>465</v>
      </c>
    </row>
    <row r="6" spans="1:4">
      <c t="s" r="A6" s="4">
        <v>466</v>
      </c>
      <c t="n" r="B6" s="5">
        <v>4603748</v>
      </c>
      <c t="n" r="C6" s="5">
        <v>4339277</v>
      </c>
      <c t="n" r="D6" s="5">
        <v>3815359</v>
      </c>
    </row>
    <row r="7" spans="1:4">
      <c t="s" r="A7" s="4">
        <v>458</v>
      </c>
    </row>
    <row r="8" spans="1:4">
      <c t="s" r="A8" s="3">
        <v>465</v>
      </c>
    </row>
    <row r="9" spans="1:4">
      <c t="s" r="A9" s="4">
        <v>466</v>
      </c>
      <c t="n" r="B9" s="5">
        <v>1347706</v>
      </c>
      <c t="n" r="C9" s="5">
        <v>1290833</v>
      </c>
      <c t="n" r="D9" s="5">
        <v>1313472</v>
      </c>
    </row>
    <row r="10" spans="1:4">
      <c t="s" r="A10" s="4">
        <v>459</v>
      </c>
    </row>
    <row r="11" spans="1:4">
      <c t="s" r="A11" s="3">
        <v>465</v>
      </c>
    </row>
    <row r="12" spans="1:4">
      <c t="s" r="A12" s="4">
        <v>466</v>
      </c>
      <c t="n" r="B12" s="5">
        <v>597018</v>
      </c>
      <c t="n" r="C12" s="5">
        <v>604044</v>
      </c>
      <c t="n" r="D12" s="5">
        <v>604261</v>
      </c>
    </row>
    <row r="13" spans="1:4">
      <c t="s" r="A13" s="4">
        <v>460</v>
      </c>
    </row>
    <row r="14" spans="1:4">
      <c t="s" r="A14" s="3">
        <v>465</v>
      </c>
    </row>
    <row r="15" spans="1:4">
      <c t="s" r="A15" s="4">
        <v>466</v>
      </c>
      <c t="n" r="B15" s="5">
        <v>2659024</v>
      </c>
      <c t="n" r="C15" s="5">
        <v>2444400</v>
      </c>
      <c t="n" r="D15" s="5">
        <v>1897626</v>
      </c>
    </row>
    <row r="16" spans="1:4">
      <c t="s" r="A16" s="4">
        <v>461</v>
      </c>
    </row>
    <row r="17" spans="1:4">
      <c t="s" r="A17" s="3">
        <v>465</v>
      </c>
    </row>
    <row r="18" spans="1:4">
      <c t="s" r="A18" s="4">
        <v>466</v>
      </c>
      <c t="n" r="B18" s="5">
        <v>1973686</v>
      </c>
      <c t="n" r="C18" s="5">
        <v>2451799</v>
      </c>
      <c t="n" r="D18" s="5">
        <v>3038802</v>
      </c>
    </row>
    <row r="19" spans="1:4">
      <c t="s" r="A19" s="4">
        <v>462</v>
      </c>
    </row>
    <row r="20" spans="1:4">
      <c t="s" r="A20" s="3">
        <v>465</v>
      </c>
    </row>
    <row r="21" spans="1:4">
      <c t="s" r="A21" s="4">
        <v>466</v>
      </c>
      <c t="n" r="B21" s="5">
        <v>147217</v>
      </c>
      <c t="n" r="C21" s="5">
        <v>150359</v>
      </c>
      <c t="n" r="D21" s="5">
        <v>150068</v>
      </c>
    </row>
    <row r="22" spans="1:4">
      <c t="s" r="A22" s="4">
        <v>463</v>
      </c>
    </row>
    <row r="23" spans="1:4">
      <c t="s" r="A23" s="3">
        <v>465</v>
      </c>
    </row>
    <row r="24" spans="1:4">
      <c t="s" r="A24" s="4">
        <v>466</v>
      </c>
      <c t="n" r="B24" s="7">
        <v>713797</v>
      </c>
      <c t="n" r="C24" s="7">
        <v>522957</v>
      </c>
      <c t="n" r="D24" s="7">
        <v>3346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74</v>
      </c>
      <c t="s" r="D1" s="2">
        <v>1</v>
      </c>
    </row>
    <row r="2" spans="1:5">
      <c t="s" r="B2" s="2">
        <v>2</v>
      </c>
      <c t="s" r="C2" s="2">
        <v>26</v>
      </c>
      <c t="s" r="D2" s="2">
        <v>2</v>
      </c>
      <c t="s" r="E2" s="2">
        <v>26</v>
      </c>
    </row>
    <row r="3" spans="1:5">
      <c t="s" r="A3" s="3">
        <v>468</v>
      </c>
    </row>
    <row r="4" spans="1:5">
      <c t="s" r="A4" s="4">
        <v>76</v>
      </c>
      <c t="n" r="B4" s="7">
        <v>1005218</v>
      </c>
      <c t="n" r="C4" s="7">
        <v>917942</v>
      </c>
      <c t="n" r="D4" s="7">
        <v>2487342</v>
      </c>
      <c t="n" r="E4" s="7">
        <v>1899557</v>
      </c>
    </row>
    <row r="5" spans="1:5">
      <c t="s" r="A5" s="4">
        <v>469</v>
      </c>
      <c t="n" r="B5" s="5">
        <v>262505</v>
      </c>
      <c t="n" r="C5" s="5">
        <v>195593</v>
      </c>
      <c t="n" r="D5" s="5">
        <v>536918</v>
      </c>
      <c t="n" r="E5" s="5">
        <v>357030</v>
      </c>
    </row>
    <row r="6" spans="1:5">
      <c t="s" r="A6" s="4">
        <v>457</v>
      </c>
    </row>
    <row r="7" spans="1:5">
      <c t="s" r="A7" s="3">
        <v>468</v>
      </c>
    </row>
    <row r="8" spans="1:5">
      <c t="s" r="A8" s="4">
        <v>76</v>
      </c>
      <c t="n" r="B8" s="5">
        <v>837441</v>
      </c>
      <c t="n" r="C8" s="5">
        <v>749749</v>
      </c>
      <c t="n" r="D8" s="5">
        <v>2003383</v>
      </c>
      <c t="n" r="E8" s="5">
        <v>1612095</v>
      </c>
    </row>
    <row r="9" spans="1:5">
      <c t="s" r="A9" s="4">
        <v>469</v>
      </c>
      <c t="n" r="B9" s="5">
        <v>211780</v>
      </c>
      <c t="n" r="C9" s="5">
        <v>152158</v>
      </c>
      <c t="n" r="D9" s="5">
        <v>405011</v>
      </c>
      <c t="n" r="E9" s="5">
        <v>271489</v>
      </c>
    </row>
    <row r="10" spans="1:5">
      <c t="s" r="A10" s="4">
        <v>461</v>
      </c>
    </row>
    <row r="11" spans="1:5">
      <c t="s" r="A11" s="3">
        <v>468</v>
      </c>
    </row>
    <row r="12" spans="1:5">
      <c t="s" r="A12" s="4">
        <v>76</v>
      </c>
      <c t="n" r="B12" s="5">
        <v>110519</v>
      </c>
      <c t="n" r="C12" s="5">
        <v>109521</v>
      </c>
      <c t="n" r="D12" s="5">
        <v>307489</v>
      </c>
      <c t="n" r="E12" s="5">
        <v>109521</v>
      </c>
    </row>
    <row r="13" spans="1:5">
      <c t="s" r="A13" s="4">
        <v>469</v>
      </c>
      <c t="n" r="B13" s="5">
        <v>38244</v>
      </c>
      <c t="n" r="C13" s="5">
        <v>24194</v>
      </c>
      <c t="n" r="D13" s="5">
        <v>87642</v>
      </c>
      <c t="n" r="E13" s="5">
        <v>24194</v>
      </c>
    </row>
    <row r="14" spans="1:5">
      <c t="s" r="A14" s="4">
        <v>462</v>
      </c>
    </row>
    <row r="15" spans="1:5">
      <c t="s" r="A15" s="3">
        <v>468</v>
      </c>
    </row>
    <row r="16" spans="1:5">
      <c t="s" r="A16" s="4">
        <v>76</v>
      </c>
      <c t="n" r="B16" s="5">
        <v>57258</v>
      </c>
      <c t="n" r="C16" s="5">
        <v>58672</v>
      </c>
      <c t="n" r="D16" s="5">
        <v>176470</v>
      </c>
      <c t="n" r="E16" s="5">
        <v>177941</v>
      </c>
    </row>
    <row r="17" spans="1:5">
      <c t="s" r="A17" s="4">
        <v>469</v>
      </c>
      <c t="n" r="B17" s="5">
        <v>19391</v>
      </c>
      <c t="n" r="C17" s="5">
        <v>20043</v>
      </c>
      <c t="n" r="D17" s="5">
        <v>60793</v>
      </c>
      <c t="n" r="E17" s="5">
        <v>62192</v>
      </c>
    </row>
    <row r="18" spans="1:5">
      <c t="s" r="A18" s="4">
        <v>463</v>
      </c>
    </row>
    <row r="19" spans="1:5">
      <c t="s" r="A19" s="3">
        <v>468</v>
      </c>
    </row>
    <row r="20" spans="1:5">
      <c t="s" r="A20" s="4">
        <v>469</v>
      </c>
      <c t="n" r="B20" s="5">
        <v>-6910</v>
      </c>
      <c t="n" r="C20" s="5">
        <v>-802</v>
      </c>
      <c t="n" r="D20" s="5">
        <v>-16528</v>
      </c>
      <c t="n" r="E20" s="5">
        <v>-845</v>
      </c>
    </row>
    <row r="21" spans="1:5">
      <c t="s" r="A21" s="4">
        <v>470</v>
      </c>
    </row>
    <row r="22" spans="1:5">
      <c t="s" r="A22" s="3">
        <v>468</v>
      </c>
    </row>
    <row r="23" spans="1:5">
      <c t="s" r="A23" s="4">
        <v>76</v>
      </c>
      <c t="n" r="B23" s="5">
        <v>529993</v>
      </c>
      <c t="n" r="C23" s="5">
        <v>478834</v>
      </c>
      <c t="n" r="D23" s="5">
        <v>1343821</v>
      </c>
      <c t="n" r="E23" s="5">
        <v>1164692</v>
      </c>
    </row>
    <row r="24" spans="1:5">
      <c t="s" r="A24" s="4">
        <v>469</v>
      </c>
      <c t="n" r="B24" s="5">
        <v>166166</v>
      </c>
      <c t="n" r="C24" s="5">
        <v>119277</v>
      </c>
      <c t="n" r="D24" s="5">
        <v>344857</v>
      </c>
      <c t="n" r="E24" s="5">
        <v>229471</v>
      </c>
    </row>
    <row r="25" spans="1:5">
      <c t="s" r="A25" s="4">
        <v>471</v>
      </c>
    </row>
    <row r="26" spans="1:5">
      <c t="s" r="A26" s="3">
        <v>468</v>
      </c>
    </row>
    <row r="27" spans="1:5">
      <c t="s" r="A27" s="4">
        <v>76</v>
      </c>
      <c t="n" r="B27" s="5">
        <v>26817</v>
      </c>
      <c t="n" r="C27" s="5">
        <v>26873</v>
      </c>
      <c t="n" r="D27" s="5">
        <v>55358</v>
      </c>
      <c t="n" r="E27" s="5">
        <v>59998</v>
      </c>
    </row>
    <row r="28" spans="1:5">
      <c t="s" r="A28" s="4">
        <v>469</v>
      </c>
      <c t="n" r="B28" s="5">
        <v>10794</v>
      </c>
      <c t="n" r="C28" s="5">
        <v>7356</v>
      </c>
      <c t="n" r="D28" s="5">
        <v>13644</v>
      </c>
      <c t="n" r="E28" s="5">
        <v>10799</v>
      </c>
    </row>
    <row r="29" spans="1:5">
      <c t="s" r="A29" s="4">
        <v>472</v>
      </c>
    </row>
    <row r="30" spans="1:5">
      <c t="s" r="A30" s="3">
        <v>468</v>
      </c>
    </row>
    <row r="31" spans="1:5">
      <c t="s" r="A31" s="4">
        <v>76</v>
      </c>
      <c t="n" r="B31" s="5">
        <v>209608</v>
      </c>
      <c t="n" r="C31" s="5">
        <v>183715</v>
      </c>
      <c t="n" r="D31" s="5">
        <v>486931</v>
      </c>
      <c t="n" r="E31" s="5">
        <v>274103</v>
      </c>
    </row>
    <row r="32" spans="1:5">
      <c t="s" r="A32" s="4">
        <v>469</v>
      </c>
      <c t="n" r="B32" s="5">
        <v>23557</v>
      </c>
      <c t="n" r="C32" s="5">
        <v>18628</v>
      </c>
      <c t="n" r="D32" s="5">
        <v>34981</v>
      </c>
      <c t="n" r="E32" s="5">
        <v>28554</v>
      </c>
    </row>
    <row r="33" spans="1:5">
      <c t="s" r="A33" s="4">
        <v>473</v>
      </c>
    </row>
    <row r="34" spans="1:5">
      <c t="s" r="A34" s="3">
        <v>468</v>
      </c>
    </row>
    <row r="35" spans="1:5">
      <c t="s" r="A35" s="4">
        <v>76</v>
      </c>
      <c t="n" r="B35" s="5">
        <v>71023</v>
      </c>
      <c t="n" r="C35" s="5">
        <v>60327</v>
      </c>
      <c t="n" r="D35" s="5">
        <v>117273</v>
      </c>
      <c t="n" r="E35" s="5">
        <v>113302</v>
      </c>
    </row>
    <row r="36" spans="1:5">
      <c t="s" r="A36" s="4">
        <v>469</v>
      </c>
      <c t="n" r="B36" s="7">
        <v>11263</v>
      </c>
      <c t="n" r="C36" s="7">
        <v>6897</v>
      </c>
      <c t="n" r="D36" s="7">
        <v>11529</v>
      </c>
      <c t="n" r="E36" s="7">
        <v>26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4</v>
      </c>
      <c t="s" r="B1" s="2">
        <v>1</v>
      </c>
    </row>
    <row r="2" spans="1:3">
      <c t="s" r="B2" s="2">
        <v>2</v>
      </c>
      <c t="s" r="C2" s="2">
        <v>26</v>
      </c>
    </row>
    <row r="3" spans="1:3">
      <c t="s" r="A3" s="3">
        <v>198</v>
      </c>
    </row>
    <row r="4" spans="1:3">
      <c t="s" r="A4" s="4">
        <v>475</v>
      </c>
      <c t="n" r="B4" s="7">
        <v>-4579</v>
      </c>
      <c t="n" r="C4" s="7">
        <v>3998</v>
      </c>
    </row>
    <row r="5" spans="1:3">
      <c t="s" r="A5" s="4">
        <v>43</v>
      </c>
      <c t="n" r="B5" s="5">
        <v>-11829</v>
      </c>
      <c t="n" r="C5" s="5">
        <v>27911</v>
      </c>
    </row>
    <row r="6" spans="1:3">
      <c t="s" r="A6" s="4">
        <v>45</v>
      </c>
      <c t="n" r="B6" s="5">
        <v>12152</v>
      </c>
      <c t="n" r="C6" s="5">
        <v>10510</v>
      </c>
    </row>
    <row r="7" spans="1:3">
      <c t="s" r="A7" s="4">
        <v>476</v>
      </c>
      <c t="n" r="B7" s="5">
        <v>13143</v>
      </c>
      <c t="n" r="C7" s="5">
        <v>7096</v>
      </c>
    </row>
    <row r="8" spans="1:3">
      <c t="s" r="A8" s="4">
        <v>477</v>
      </c>
      <c t="n" r="B8" s="5">
        <v>-24232</v>
      </c>
      <c t="n" r="C8" s="5">
        <v>-2136</v>
      </c>
    </row>
    <row r="9" spans="1:3">
      <c t="s" r="A9" s="4">
        <v>478</v>
      </c>
      <c t="n" r="B9" s="5">
        <v>4770</v>
      </c>
      <c t="n" r="C9" s="5">
        <v>-742</v>
      </c>
    </row>
    <row r="10" spans="1:3">
      <c t="s" r="A10" s="4">
        <v>479</v>
      </c>
      <c t="n" r="B10" s="7">
        <v>-10575</v>
      </c>
      <c t="n" r="C10" s="7">
        <v>466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0</v>
      </c>
      <c t="s" r="B1" s="2">
        <v>1</v>
      </c>
    </row>
    <row r="2" spans="1:3">
      <c t="s" r="B2" s="2">
        <v>2</v>
      </c>
      <c t="s" r="C2" s="2">
        <v>26</v>
      </c>
    </row>
    <row r="3" spans="1:3">
      <c t="s" r="A3" s="3">
        <v>198</v>
      </c>
    </row>
    <row r="4" spans="1:3">
      <c t="s" r="A4" s="4">
        <v>481</v>
      </c>
      <c t="n" r="B4" s="7">
        <v>1445</v>
      </c>
      <c t="n" r="C4" s="7">
        <v>7788</v>
      </c>
    </row>
    <row r="5" spans="1:3">
      <c t="s" r="A5" s="4">
        <v>482</v>
      </c>
      <c t="n" r="C5" s="5">
        <v>1500</v>
      </c>
    </row>
    <row r="6" spans="1:3">
      <c t="s" r="A6" s="4">
        <v>483</v>
      </c>
      <c t="n" r="B6" s="7">
        <v>5000</v>
      </c>
      <c t="n" r="C6" s="5">
        <v>2091</v>
      </c>
    </row>
    <row r="7" spans="1:3">
      <c t="s" r="A7" s="4">
        <v>484</v>
      </c>
      <c t="n" r="C7" s="7">
        <v>2691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26</v>
      </c>
    </row>
    <row r="3" spans="1:3">
      <c t="s" r="A3" s="3">
        <v>115</v>
      </c>
    </row>
    <row r="4" spans="1:3">
      <c t="s" r="A4" s="4">
        <v>93</v>
      </c>
      <c t="n" r="B4" s="7">
        <v>205715</v>
      </c>
      <c t="n" r="C4" s="7">
        <v>90305</v>
      </c>
    </row>
    <row r="5" spans="1:3">
      <c t="s" r="A5" s="3">
        <v>116</v>
      </c>
    </row>
    <row r="6" spans="1:3">
      <c t="s" r="A6" s="4">
        <v>117</v>
      </c>
      <c t="n" r="B6" s="5">
        <v>199935</v>
      </c>
      <c t="n" r="C6" s="5">
        <v>154079</v>
      </c>
    </row>
    <row r="7" spans="1:3">
      <c t="s" r="A7" s="4">
        <v>118</v>
      </c>
      <c t="n" r="B7" s="5">
        <v>10722</v>
      </c>
      <c t="n" r="C7" s="5">
        <v>6381</v>
      </c>
    </row>
    <row r="8" spans="1:3">
      <c t="s" r="A8" s="4">
        <v>119</v>
      </c>
      <c t="n" r="B8" s="5">
        <v>27568</v>
      </c>
      <c t="n" r="C8" s="5">
        <v>-47815</v>
      </c>
    </row>
    <row r="9" spans="1:3">
      <c t="s" r="A9" s="4">
        <v>120</v>
      </c>
      <c t="n" r="B9" s="5">
        <v>43286</v>
      </c>
      <c t="n" r="C9" s="5">
        <v>44970</v>
      </c>
    </row>
    <row r="10" spans="1:3">
      <c t="s" r="A10" s="4">
        <v>121</v>
      </c>
      <c t="n" r="C10" s="5">
        <v>-2354</v>
      </c>
    </row>
    <row r="11" spans="1:3">
      <c t="s" r="A11" s="4">
        <v>122</v>
      </c>
      <c t="n" r="B11" s="5">
        <v>-6554</v>
      </c>
      <c t="n" r="C11" s="5">
        <v>1766</v>
      </c>
    </row>
    <row r="12" spans="1:3">
      <c t="s" r="A12" s="3">
        <v>123</v>
      </c>
    </row>
    <row r="13" spans="1:3">
      <c t="s" r="A13" s="4">
        <v>29</v>
      </c>
      <c t="n" r="B13" s="5">
        <v>-155054</v>
      </c>
      <c t="n" r="C13" s="5">
        <v>-120139</v>
      </c>
    </row>
    <row r="14" spans="1:3">
      <c t="s" r="A14" s="4">
        <v>30</v>
      </c>
      <c t="n" r="B14" s="5">
        <v>-17650</v>
      </c>
      <c t="n" r="C14" s="5">
        <v>1283</v>
      </c>
    </row>
    <row r="15" spans="1:3">
      <c t="s" r="A15" s="4">
        <v>42</v>
      </c>
      <c t="n" r="B15" s="5">
        <v>22186</v>
      </c>
      <c t="n" r="C15" s="5">
        <v>26515</v>
      </c>
    </row>
    <row r="16" spans="1:3">
      <c t="s" r="A16" s="4">
        <v>124</v>
      </c>
      <c t="n" r="B16" s="5">
        <v>-10575</v>
      </c>
      <c t="n" r="C16" s="5">
        <v>46637</v>
      </c>
    </row>
    <row r="17" spans="1:3">
      <c t="s" r="A17" s="4">
        <v>125</v>
      </c>
      <c t="n" r="B17" s="5">
        <v>319579</v>
      </c>
      <c t="n" r="C17" s="5">
        <v>201628</v>
      </c>
    </row>
    <row r="18" spans="1:3">
      <c t="s" r="A18" s="3">
        <v>126</v>
      </c>
    </row>
    <row r="19" spans="1:3">
      <c t="s" r="A19" s="4">
        <v>127</v>
      </c>
      <c t="n" r="B19" s="5">
        <v>-212447</v>
      </c>
      <c t="n" r="C19" s="5">
        <v>-138570</v>
      </c>
    </row>
    <row r="20" spans="1:3">
      <c t="s" r="A20" s="4">
        <v>128</v>
      </c>
      <c t="n" r="B20" s="5">
        <v>-10748</v>
      </c>
      <c t="n" r="C20" s="5">
        <v>-174</v>
      </c>
    </row>
    <row r="21" spans="1:3">
      <c t="s" r="A21" s="4">
        <v>129</v>
      </c>
      <c t="n" r="C21" s="5">
        <v>59887</v>
      </c>
    </row>
    <row r="22" spans="1:3">
      <c t="s" r="A22" s="4">
        <v>130</v>
      </c>
      <c t="n" r="B22" s="5">
        <v>422045</v>
      </c>
      <c t="n" r="C22" s="5">
        <v>113158</v>
      </c>
    </row>
    <row r="23" spans="1:3">
      <c t="s" r="A23" s="4">
        <v>131</v>
      </c>
      <c t="n" r="B23" s="5">
        <v>1808</v>
      </c>
      <c t="n" r="C23" s="5">
        <v>850</v>
      </c>
    </row>
    <row r="24" spans="1:3">
      <c t="s" r="A24" s="4">
        <v>132</v>
      </c>
      <c t="n" r="B24" s="5">
        <v>-25341</v>
      </c>
      <c t="n" r="C24" s="5">
        <v>-14513</v>
      </c>
    </row>
    <row r="25" spans="1:3">
      <c t="s" r="A25" s="4">
        <v>133</v>
      </c>
      <c t="n" r="B25" s="5">
        <v>25234</v>
      </c>
      <c t="n" r="C25" s="5">
        <v>14513</v>
      </c>
    </row>
    <row r="26" spans="1:3">
      <c t="s" r="A26" s="4">
        <v>134</v>
      </c>
      <c t="n" r="B26" s="5">
        <v>200551</v>
      </c>
      <c t="n" r="C26" s="5">
        <v>35151</v>
      </c>
    </row>
    <row r="27" spans="1:3">
      <c t="s" r="A27" s="3">
        <v>135</v>
      </c>
    </row>
    <row r="28" spans="1:3">
      <c t="s" r="A28" s="4">
        <v>136</v>
      </c>
      <c t="n" r="B28" s="5">
        <v>230000</v>
      </c>
      <c t="n" r="C28" s="5">
        <v>868762</v>
      </c>
    </row>
    <row r="29" spans="1:3">
      <c t="s" r="A29" s="4">
        <v>137</v>
      </c>
      <c t="n" r="B29" s="5">
        <v>-111384</v>
      </c>
      <c t="n" r="C29" s="5">
        <v>-1024052</v>
      </c>
    </row>
    <row r="30" spans="1:3">
      <c t="s" r="A30" s="4">
        <v>138</v>
      </c>
      <c t="n" r="B30" s="5">
        <v>-5784</v>
      </c>
      <c t="n" r="C30" s="5">
        <v>-2177</v>
      </c>
    </row>
    <row r="31" spans="1:3">
      <c t="s" r="A31" s="4">
        <v>139</v>
      </c>
      <c t="n" r="C31" s="5">
        <v>-2402</v>
      </c>
    </row>
    <row r="32" spans="1:3">
      <c t="s" r="A32" s="4">
        <v>140</v>
      </c>
      <c t="n" r="B32" s="5">
        <v>-183</v>
      </c>
      <c t="n" r="C32" s="5">
        <v>-2556</v>
      </c>
    </row>
    <row r="33" spans="1:3">
      <c t="s" r="A33" s="4">
        <v>141</v>
      </c>
      <c t="n" r="B33" s="5">
        <v>-81219</v>
      </c>
      <c t="n" r="C33" s="5">
        <v>-64263</v>
      </c>
    </row>
    <row r="34" spans="1:3">
      <c t="s" r="A34" s="4">
        <v>142</v>
      </c>
      <c t="n" r="C34" s="5">
        <v>-19480</v>
      </c>
    </row>
    <row r="35" spans="1:3">
      <c t="s" r="A35" s="4">
        <v>143</v>
      </c>
      <c t="n" r="B35" s="5">
        <v>33892</v>
      </c>
      <c t="n" r="C35" s="5">
        <v>38195</v>
      </c>
    </row>
    <row r="36" spans="1:3">
      <c t="s" r="A36" s="4">
        <v>144</v>
      </c>
      <c t="n" r="B36" s="5">
        <v>-257674</v>
      </c>
    </row>
    <row r="37" spans="1:3">
      <c t="s" r="A37" s="4">
        <v>121</v>
      </c>
      <c t="n" r="C37" s="5">
        <v>2354</v>
      </c>
    </row>
    <row r="38" spans="1:3">
      <c t="s" r="A38" s="4">
        <v>145</v>
      </c>
      <c t="n" r="B38" s="5">
        <v>-192352</v>
      </c>
      <c t="n" r="C38" s="5">
        <v>-205619</v>
      </c>
    </row>
    <row r="39" spans="1:3">
      <c t="s" r="A39" s="4">
        <v>146</v>
      </c>
      <c t="n" r="B39" s="5">
        <v>327778</v>
      </c>
      <c t="n" r="C39" s="5">
        <v>31160</v>
      </c>
    </row>
    <row r="40" spans="1:3">
      <c t="s" r="A40" s="4">
        <v>147</v>
      </c>
      <c t="n" r="B40" s="5">
        <v>108651</v>
      </c>
      <c t="n" r="C40" s="5">
        <v>42437</v>
      </c>
    </row>
    <row r="41" spans="1:3">
      <c t="s" r="A41" s="4">
        <v>148</v>
      </c>
      <c t="n" r="B41" s="5">
        <v>436429</v>
      </c>
      <c t="n" r="C41" s="5">
        <v>73597</v>
      </c>
    </row>
    <row r="42" spans="1:3">
      <c t="s" r="A42" s="3">
        <v>149</v>
      </c>
    </row>
    <row r="43" spans="1:3">
      <c t="s" r="A43" s="4">
        <v>150</v>
      </c>
      <c t="n" r="B43" s="5">
        <v>47069</v>
      </c>
      <c t="n" r="C43" s="5">
        <v>56162</v>
      </c>
    </row>
    <row r="44" spans="1:3">
      <c t="s" r="A44" s="4">
        <v>151</v>
      </c>
      <c t="n" r="B44" s="7">
        <v>30896</v>
      </c>
      <c t="n" r="C44" s="7">
        <v>6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t="s" r="A1" s="1">
        <v>152</v>
      </c>
      <c t="s" r="B1" s="2">
        <v>153</v>
      </c>
      <c t="s" r="C1" s="2">
        <v>154</v>
      </c>
      <c t="s" r="D1" s="2">
        <v>155</v>
      </c>
      <c t="s" r="E1" s="2">
        <v>156</v>
      </c>
      <c t="s" r="F1" s="2">
        <v>157</v>
      </c>
      <c t="s" r="G1" s="2">
        <v>62</v>
      </c>
      <c t="s" r="H1" s="2">
        <v>158</v>
      </c>
    </row>
    <row r="2" spans="1:8">
      <c t="s" r="A2" s="4">
        <v>159</v>
      </c>
      <c t="n" r="B2" s="7">
        <v>4352748</v>
      </c>
      <c t="n" r="C2" s="7">
        <v>671</v>
      </c>
      <c t="n" r="D2" s="7">
        <v>3243619</v>
      </c>
      <c t="n" r="E2" s="7">
        <v>-106159</v>
      </c>
      <c t="n" r="F2" s="7">
        <v>1213035</v>
      </c>
      <c t="n" r="G2" s="7">
        <v>4351166</v>
      </c>
      <c t="n" r="H2" s="7">
        <v>1582</v>
      </c>
    </row>
    <row r="3" spans="1:8">
      <c t="s" r="A3" s="4">
        <v>160</v>
      </c>
      <c t="n" r="C3" s="5">
        <v>67293000</v>
      </c>
    </row>
    <row r="4" spans="1:8">
      <c t="s" r="A4" s="4">
        <v>93</v>
      </c>
      <c t="n" r="B4" s="5">
        <v>205715</v>
      </c>
      <c t="n" r="F4" s="5">
        <v>205607</v>
      </c>
      <c t="n" r="G4" s="5">
        <v>205607</v>
      </c>
      <c t="n" r="H4" s="5">
        <v>108</v>
      </c>
    </row>
    <row r="5" spans="1:8">
      <c t="s" r="A5" s="4">
        <v>161</v>
      </c>
      <c t="n" r="B5" s="5">
        <v>-6575</v>
      </c>
      <c t="n" r="E5" s="5">
        <v>-6583</v>
      </c>
      <c t="n" r="G5" s="5">
        <v>-6583</v>
      </c>
      <c t="n" r="H5" s="5">
        <v>8</v>
      </c>
    </row>
    <row r="6" spans="1:8">
      <c t="s" r="A6" s="4">
        <v>162</v>
      </c>
      <c t="n" r="B6" s="5">
        <v>-81219</v>
      </c>
      <c t="n" r="F6" s="5">
        <v>-81219</v>
      </c>
      <c t="n" r="G6" s="5">
        <v>-81219</v>
      </c>
    </row>
    <row r="7" spans="1:8">
      <c t="s" r="A7" s="4">
        <v>163</v>
      </c>
      <c t="n" r="B7" s="5">
        <v>28863</v>
      </c>
      <c t="n" r="C7" s="7">
        <v>4</v>
      </c>
      <c t="n" r="D7" s="5">
        <v>28859</v>
      </c>
      <c t="n" r="G7" s="5">
        <v>28863</v>
      </c>
    </row>
    <row r="8" spans="1:8">
      <c t="s" r="A8" s="4">
        <v>164</v>
      </c>
      <c t="n" r="C8" s="5">
        <v>434000</v>
      </c>
    </row>
    <row r="9" spans="1:8">
      <c t="s" r="A9" s="4">
        <v>144</v>
      </c>
      <c t="n" r="B9" s="5">
        <v>-257674</v>
      </c>
      <c t="n" r="C9" s="7">
        <v>-15</v>
      </c>
      <c t="n" r="F9" s="5">
        <v>-257659</v>
      </c>
      <c t="n" r="G9" s="5">
        <v>-257674</v>
      </c>
    </row>
    <row r="10" spans="1:8">
      <c t="s" r="A10" s="4">
        <v>165</v>
      </c>
      <c t="n" r="C10" s="5">
        <v>-1587000</v>
      </c>
    </row>
    <row r="11" spans="1:8">
      <c t="s" r="A11" s="4">
        <v>118</v>
      </c>
      <c t="n" r="B11" s="5">
        <v>10722</v>
      </c>
      <c t="n" r="D11" s="5">
        <v>10722</v>
      </c>
      <c t="n" r="G11" s="5">
        <v>10722</v>
      </c>
    </row>
    <row r="12" spans="1:8">
      <c t="s" r="A12" s="4">
        <v>166</v>
      </c>
      <c t="n" r="B12" s="7">
        <v>4252580</v>
      </c>
      <c t="n" r="C12" s="7">
        <v>660</v>
      </c>
      <c t="n" r="D12" s="7">
        <v>3283200</v>
      </c>
      <c t="n" r="E12" s="7">
        <v>-112742</v>
      </c>
      <c t="n" r="F12" s="7">
        <v>1079764</v>
      </c>
      <c t="n" r="G12" s="7">
        <v>4250882</v>
      </c>
      <c t="n" r="H12" s="7">
        <v>1698</v>
      </c>
    </row>
    <row r="13" spans="1:8">
      <c t="s" r="A13" s="4">
        <v>167</v>
      </c>
      <c t="n" r="C13" s="5">
        <v>6614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Earn</vt:lpstr>
      <vt:lpstr>Consolidated Statements of Ear5</vt:lpstr>
      <vt:lpstr>Consolidated Statements of Cash</vt:lpstr>
      <vt:lpstr>Consolidated Statement of Total</vt:lpstr>
      <vt:lpstr>Significant Accounting Policies</vt:lpstr>
      <vt:lpstr>Business Combinations and Dispo</vt:lpstr>
      <vt:lpstr>Goodwill</vt:lpstr>
      <vt:lpstr>Inventories, Net</vt:lpstr>
      <vt:lpstr>Long-Term Debt</vt:lpstr>
      <vt:lpstr>Financial Instruments</vt:lpstr>
      <vt:lpstr>Income Taxes</vt:lpstr>
      <vt:lpstr>Pension and Postretirement Bene</vt:lpstr>
      <vt:lpstr>Commitments and Contingencies</vt:lpstr>
      <vt:lpstr>Business Segments</vt:lpstr>
      <vt:lpstr>Supplemental Cash Flow Informat</vt:lpstr>
      <vt:lpstr>Significant Accounting Polici19</vt:lpstr>
      <vt:lpstr>Significant Accounting Polici20</vt:lpstr>
      <vt:lpstr>Business Combinations and Dis21</vt:lpstr>
      <vt:lpstr>Goodwill (Tables)</vt:lpstr>
      <vt:lpstr>Inventories, Net (Tables)</vt:lpstr>
      <vt:lpstr>Long-Term Debt (Tables)</vt:lpstr>
      <vt:lpstr>Income Taxes (Tables)</vt:lpstr>
      <vt:lpstr>Pension and Postretirement Be26</vt:lpstr>
      <vt:lpstr>Business Segments (Tables)</vt:lpstr>
      <vt:lpstr>Supplemental Cash Flow Inform28</vt:lpstr>
      <vt:lpstr>Significant Accounting Polici29</vt:lpstr>
      <vt:lpstr>Comprehensive Earnings Attribut</vt:lpstr>
      <vt:lpstr>Comprehensive Earnings (Loss) A</vt:lpstr>
      <vt:lpstr>Changes in Accumulated Other Co</vt:lpstr>
      <vt:lpstr>Noncurrent Deferred Tax Assets </vt:lpstr>
      <vt:lpstr>Reclassifications Out of Accumu</vt:lpstr>
      <vt:lpstr>Basic and Diluted Earnings (Los</vt:lpstr>
      <vt:lpstr>Business Combinations and Dis36</vt:lpstr>
      <vt:lpstr>Pro Forma Financial Information</vt:lpstr>
      <vt:lpstr>Changes in Goodwill (Detail)</vt:lpstr>
      <vt:lpstr>Inventories Net (Detail)</vt:lpstr>
      <vt:lpstr>Long Term Debt (Detail)</vt:lpstr>
      <vt:lpstr>Long Term Debt (Parenthetical) </vt:lpstr>
      <vt:lpstr>Long-Term Debt - Additional inf</vt:lpstr>
      <vt:lpstr>Financial Instruments - Additio</vt:lpstr>
      <vt:lpstr>Schedule of Estimated Effective</vt:lpstr>
      <vt:lpstr>Income Taxes - Additional Infor</vt:lpstr>
      <vt:lpstr>Schedule of Components of Net P</vt:lpstr>
      <vt:lpstr>Pension and Postretirement Be47</vt:lpstr>
      <vt:lpstr>Commitments and Contingencies -</vt:lpstr>
      <vt:lpstr>Business Segments - Additional </vt:lpstr>
      <vt:lpstr>Financial Data for Continuing O</vt:lpstr>
      <vt:lpstr>Asset Employed for Continuing O</vt:lpstr>
      <vt:lpstr>Net Sales and Gross Profit by L</vt:lpstr>
      <vt:lpstr>Components of Change in Other A</vt:lpstr>
      <vt:lpstr>Noncash Investing and Financ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18:07Z</dcterms:created>
  <dcterms:modified xmlns:dcterms="http://purl.org/dc/terms/" xmlns:xsi="http://www.w3.org/2001/XMLSchema-instance" xsi:type="dcterms:W3CDTF">2015-11-05T11:18:07Z</dcterms:modified>
  <dc:title xmlns:dc="http://purl.org/dc/elements/1.1/">Untitled</dc:title>
  <dc:description xmlns:dc="http://purl.org/dc/elements/1.1/"/>
  <dc:subject xmlns:dc="http://purl.org/dc/elements/1.1/"/>
  <cp:keywords/>
  <cp:category/>
</cp:coreProperties>
</file>